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EQUITY TRANSACTIONS" sheetId="11" state="visible" r:id="rId11"/>
    <sheet xmlns:r="http://schemas.openxmlformats.org/officeDocument/2006/relationships" name="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PROPERTY AND EQUIPMENT (Tables)" sheetId="16" state="visible" r:id="rId16"/>
    <sheet xmlns:r="http://schemas.openxmlformats.org/officeDocument/2006/relationships" name="NOTES PAYABLE (Tables)" sheetId="17" state="visible" r:id="rId17"/>
    <sheet xmlns:r="http://schemas.openxmlformats.org/officeDocument/2006/relationships" name="EQUITY TRANSACTION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PROPERTY AND EQUIPMENT (Details" sheetId="22" state="visible" r:id="rId22"/>
    <sheet xmlns:r="http://schemas.openxmlformats.org/officeDocument/2006/relationships" name="PROPERTY AND EQUIPMENT (Detai_2" sheetId="23" state="visible" r:id="rId23"/>
    <sheet xmlns:r="http://schemas.openxmlformats.org/officeDocument/2006/relationships" name="PROPERTY AND EQUIPMENT (Detai_3" sheetId="24" state="visible" r:id="rId24"/>
    <sheet xmlns:r="http://schemas.openxmlformats.org/officeDocument/2006/relationships" name="NOTES PAYABLE (Details)" sheetId="25" state="visible" r:id="rId25"/>
    <sheet xmlns:r="http://schemas.openxmlformats.org/officeDocument/2006/relationships" name="NOTES PAYABLE (Details 1)" sheetId="26" state="visible" r:id="rId26"/>
    <sheet xmlns:r="http://schemas.openxmlformats.org/officeDocument/2006/relationships" name="NOTES PAYABLE (Details 2)" sheetId="27" state="visible" r:id="rId27"/>
    <sheet xmlns:r="http://schemas.openxmlformats.org/officeDocument/2006/relationships" name="NOTES PAYABLE (Details Narrativ" sheetId="28" state="visible" r:id="rId28"/>
    <sheet xmlns:r="http://schemas.openxmlformats.org/officeDocument/2006/relationships" name="RELATED PARTY TRANSACTIONS (Det" sheetId="29" state="visible" r:id="rId29"/>
    <sheet xmlns:r="http://schemas.openxmlformats.org/officeDocument/2006/relationships" name="EQUITY TRANSACTIONS (Details)" sheetId="30" state="visible" r:id="rId30"/>
    <sheet xmlns:r="http://schemas.openxmlformats.org/officeDocument/2006/relationships" name="EQUITY TRANSACTIONS (Detail 1)" sheetId="31" state="visible" r:id="rId31"/>
    <sheet xmlns:r="http://schemas.openxmlformats.org/officeDocument/2006/relationships" name="EQUITY TRANSACTIONS (Detail 2)" sheetId="32" state="visible" r:id="rId32"/>
    <sheet xmlns:r="http://schemas.openxmlformats.org/officeDocument/2006/relationships" name="EQUITY TRANSACTIONS (Details Na" sheetId="33" state="visible" r:id="rId33"/>
    <sheet xmlns:r="http://schemas.openxmlformats.org/officeDocument/2006/relationships" name="CONTINGENCIES (Details Narrativ" sheetId="34" state="visible" r:id="rId34"/>
    <sheet xmlns:r="http://schemas.openxmlformats.org/officeDocument/2006/relationships" name="SUBSEQUENT EVENTS (Details Narr"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4"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Entity Registrant Name</t>
        </is>
      </c>
      <c r="B4" s="4" t="inlineStr">
        <is>
          <t>American Resources Corporation</t>
        </is>
      </c>
    </row>
    <row r="5">
      <c r="A5" s="4" t="inlineStr">
        <is>
          <t>Entity Central Index Key</t>
        </is>
      </c>
      <c r="B5" s="4" t="inlineStr">
        <is>
          <t>0001590715</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61731391</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456</t>
        </is>
      </c>
    </row>
    <row r="22">
      <c r="A22" s="4" t="inlineStr">
        <is>
          <t>Entity Incorporation State Country Code</t>
        </is>
      </c>
      <c r="B22" s="4" t="inlineStr">
        <is>
          <t>FL</t>
        </is>
      </c>
    </row>
    <row r="23">
      <c r="A23" s="4" t="inlineStr">
        <is>
          <t>Entity Tax Identification Number</t>
        </is>
      </c>
      <c r="B23" s="4" t="inlineStr">
        <is>
          <t>46-3914127</t>
        </is>
      </c>
    </row>
    <row r="24">
      <c r="A24" s="4" t="inlineStr">
        <is>
          <t>Entity Address Address Line 1</t>
        </is>
      </c>
      <c r="B24" s="4" t="inlineStr">
        <is>
          <t>12115 Visionary Way</t>
        </is>
      </c>
    </row>
    <row r="25">
      <c r="A25" s="4" t="inlineStr">
        <is>
          <t>Entity Address State Or Province</t>
        </is>
      </c>
      <c r="B25" s="4" t="inlineStr">
        <is>
          <t>IN</t>
        </is>
      </c>
    </row>
    <row r="26">
      <c r="A26" s="4" t="inlineStr">
        <is>
          <t>Entity Address Postal Zip Code</t>
        </is>
      </c>
      <c r="B26" s="4" t="inlineStr">
        <is>
          <t>46038</t>
        </is>
      </c>
    </row>
    <row r="27">
      <c r="A27" s="4" t="inlineStr">
        <is>
          <t>City Area Code</t>
        </is>
      </c>
      <c r="B27" s="4" t="inlineStr">
        <is>
          <t>317</t>
        </is>
      </c>
    </row>
    <row r="28">
      <c r="A28" s="4" t="inlineStr">
        <is>
          <t>Local Phone Number</t>
        </is>
      </c>
      <c r="B28" s="4" t="inlineStr">
        <is>
          <t>855-9926</t>
        </is>
      </c>
    </row>
    <row r="29">
      <c r="A29" s="4" t="inlineStr">
        <is>
          <t>Security 12b Title</t>
        </is>
      </c>
      <c r="B29" s="4" t="inlineStr">
        <is>
          <t>Class A Common, $0.0001 Par Value</t>
        </is>
      </c>
    </row>
    <row r="30">
      <c r="A30" s="4" t="inlineStr">
        <is>
          <t>Trading Symbol</t>
        </is>
      </c>
      <c r="B30" s="4" t="inlineStr">
        <is>
          <t>AREC</t>
        </is>
      </c>
    </row>
    <row r="31">
      <c r="A31" s="4" t="inlineStr">
        <is>
          <t>Security Exchange Name</t>
        </is>
      </c>
      <c r="B31" s="4" t="inlineStr">
        <is>
          <t>NASDAQ</t>
        </is>
      </c>
    </row>
    <row r="32">
      <c r="A32" s="4" t="inlineStr">
        <is>
          <t>Entity Interactive Data Current</t>
        </is>
      </c>
      <c r="B32" s="4" t="inlineStr">
        <is>
          <t>Yes</t>
        </is>
      </c>
    </row>
    <row r="33">
      <c r="A33" s="4" t="inlineStr">
        <is>
          <t>Entity Address City Or Town</t>
        </is>
      </c>
      <c r="B33" s="4" t="inlineStr">
        <is>
          <t>Fisher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4 - RELATED PARTY TRANSACTIONS</t>
        </is>
      </c>
      <c r="B4" s="4" t="inlineStr">
        <is>
          <t xml:space="preserve">NOTE 4 – RELATED PARTY TRANSACTIONS Land Resources &amp; Royalties The Company leases property from Land Resources &amp; Royalties (LRR), an entity controlled by certain members of the Company’s management who are also directors and shareholders. Until July 1, 2018, LRR was consolidated as a VIE resulting in transaction between the two companies to be eliminated upon consolidation. Upon deconsolidation, amounts paid and owed to LRR have been disclosed discreetly in the consolidated financial statements. For the three-month period ending September 30, 2021, royalty expense incurred with LRR amounted to $199,289 and amounts advanced from LRR amounted $0 and amounts repaid amounted to $0. As of September 30, 2021, total amounts owed LRR amounted to $41,317. For the three-month period ending September 30, 2020, royalty expense incurred with LRR amounted to $68,251 and amounts advanced from LRR amounted to $25,866 and amounts repaid to LRR amounted to $0. As of September 30, 2020, total amounts owed LRR amounted to $979,146. Land Betterment Corp On February 13, 2020, the Company entered into a Contract Services Agreement with Land Betterment Corporation, an entity controlled by certain members of the Company’s management who are also directors and shareholders. The contract terms state that service costs are passed through to the Company with a 10% mark-up and a 50% share of cost savings which includes payroll covering aforementioned members of the Company’s management. The services agreement covers all of the Company’s properties. For the three-months ended September 30, 2021 amounts incurred under the agreement amounted to $1,618,627 and amounts paid totaled $319,202. For the three-months ended September 30, 2021, service charges covering members of the Company’s management amounted to $0. For the nine-months ended September 30, 2021 amounts incurred under the agreement amounted to $3,555,587 and amounts paid totaled $2,273,749. For the nine-months ended September 30, 2021, service charges covering members of the Company’s management amounted to $0. For the three-months ended September 30, 2020 amounts incurred under the agreement amounted to $864,184 and amounts paid totaled $715,563. For the three-months ended September 30, 2020, service charges covering members of the Company’s management amounted to $0. For the nine-months ended September 30, 2020 amounts incurred under the agreement amounted to $1,263,766 and amounts paid totaled $864,184. For the nine-months ended September 30, 2020, service charges covering members of the Company’s management amounted to $0. American Opportunity Venture, LLC During January 2021, the Company invested $2,250,000 for 50% ownership and become the managing member of American Opportunity Venture, LLC. (AOV) It has been determined that AOV is a variable interest entity and that the Company is not primary beneficiary. As such, the investment in AOV will be accounted for using the equity method of accounting under ASC 323-10-50-3. As of September 30, 2021, AOV has had no operational activity other than in restricted common stock and warrant investment in American Acquisition Opportunity Inc. and as such there is no quoted market price for the underlying issuances, no contingent issuances and no differences between carrying value and value of underlying assets. American Opportunity Venture II, LLC During March 2021, the Company invested $25,000 for 100% ownership and become the managing member of American Opportunity Venture II, LLC. (AOVII). As such, the investment in AOVII has been eliminated in the accompanying financial statements. As of September 30, 2021, AOVII has had no operational activity. Novusterra, Inc. During March 2021, the Company licensed certain technology to an unrelated entity, Novusterra, Inc. According to the commercial terms of the license, the Company is to receive 50% of future cash flows and 15,750,000 common shares of Novusterra, Inc. It has been determined that Novusterra is a variable interest entity and that the Company is not the primary beneficiary. As such, the investment in Novusterra will be accounted for using the equity method of accounting. As of September 30, 2021, Novusterra has had no operational activ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t>
        </is>
      </c>
      <c r="B1" s="2" t="inlineStr">
        <is>
          <t>9 Months Ended</t>
        </is>
      </c>
    </row>
    <row r="2">
      <c r="B2" s="2" t="inlineStr">
        <is>
          <t>Sep. 30, 2021</t>
        </is>
      </c>
    </row>
    <row r="3">
      <c r="A3" s="3" t="inlineStr">
        <is>
          <t>EQUITY TRANSACTIONS</t>
        </is>
      </c>
    </row>
    <row r="4">
      <c r="A4" s="4" t="inlineStr">
        <is>
          <t>NOTE 5 - EQUITY TRANSACTIONS</t>
        </is>
      </c>
      <c r="B4" s="4" t="inlineStr">
        <is>
          <t xml:space="preserve">NOTE 5 – EQUITY TRANSACTIONS Common Share Transactions Employee stock compensation expense for the three-month period ending September 30, 2021 and 2020 amounted to $101,615 and $115,025 respectively. Employee stock compensation expense for the nine-month period ending September 30, 2021 and 2020 amounted to $478,666 and $331,665 respectively. Stock Sales On March 17, 2021, 425,000 of restricted common shares were sold. Gross proceeds to the Company amounted to $1,275,000. On June 9, 2021, the Company issued 8,600,000 shares of Class A Common Stock. Net proceeds to the Company after offering expenses amounted to $27,943,000. Investor Relations Contract On January 26, 2021, the Company entered into a six-month investor relations agreement with RedChip Companies, Inc. As compensation for the agreement, the Company issued 20,000 Class A Common shares. The share price on January 26, 2021 was $2.75 resulting in an expense recorded in the amount of $55,000. New Warrant Issuances On January 26, 2021, the Company issued Common Stock Purchase Warrant “A-10” for rare earth capture advisory. The warrant provides the option to purchase 10,000 Class A Common Shares at a price of $2.05. The warrants expire on January 26, 2024. On February 2, 2021, the Company issued Common Stock Purchase Warrant “C-37” in conjunction with the issuance of $600,000 convertible note. The warrant provides the option to purchase 60,000 Class A Common Shares at a price of $1.50. The warrants expire on February 2, 2023. On February 7, 2021, the Company issued Common Stock Purchase Warrant “A-11” for rare earth processing advisory. The warrant provides the option to purchase 50,000 Class A Common Shares at a price of $4.25. The warrants expire on February 7, 2026. On March 11, 2021, the Company issued Common Stock Purchase Warrant “C-38” in conjunction with a restricted stock purchase. The warrant provides the option to purchase 42,500 Class A Common Shares at a price of $5.00. The warrants expire on March 11, 2023. On March 12, 2021, the Company issued Common Stock Purchase Warrant “C-39” in conjunction with a restricted stock purchase. The warrant provides the option to purchase 42,500 Class A Common Shares at a price of $5.00. The warrants expire on March 12, 2023. On March 15, 2021, the Company issued Common Stock Purchase Warrant “C-39” in conjunction with consulting services. The warrant provides the option to purchase 75,000 Class A Common Shares at a price of $4.59. The warrants expire on March 15, 2026. On March 16, 2021, the Company issued Common Stock Purchase Warrant “C-40” in conjunction with a restricted stock purchase. The warrant provides the option to purchase 21,250 Class A Common Shares at a price of $5.00. The warrants expire on March 16, 2023. On June 9, 2021, the Company issued Common Stock Purchase Warrant “C-38” in conjunction with a common stock offering. The warrant provides the option to purchase 2,150,000 Class A Common Shares at a price of $3.50. The warrants expire on June 9, 2026. On June 9, 2021, the Company issued Common Stock Purchase Warrant “C-39” in conjunction with a common stock offering. The warrant provides the option to purchase 2,150,000 Class A Common Shares at a price of $3.50. The warrants expire on June 9, 2026. On July 20, 2021, the Company issued 150,000 Employee Stock options under the current plan. The options vest over their 7-year life. On September 3, 2021, the Company issued 100,000 Employee Stock options under the current plan. The options vest over their 7-year life. The Company uses the Black Scholes option pricing model to value its warrants and options. The significant inputs are as follows: September 30, 2021 Expected Dividend Yield 0 % Expected volatility 87.97 % Risk-free rate 0.980 % Expected life of warrants .86-6.74 years Company Warrants: Weighted Weighted Average Average Aggregate Number of Exercise Contractual Intrinsic Warrants Price Life in Years Value Exercisable (Vested) – December 31, 2019 10,689,904 $ 1.856 2.310 $ 1,746,544 Granted 4,952,670 $ 1.217 2.013 $ 1,432,786 Forfeited or Expired 3,172,222 $ 4.443 1.19 $ 706,437 Exercised 2,359,822 $ 0.138 1.37 $ 3,217,338 Outstanding – September 30, 2020 10,110,530 $ 1.114 2.687 $ 5,152,399 Exercisable (Vested) – September 30, 2020 10,110,530 $ 1.114 2.687 $ 5,512,399 Exercisable (Vested) – December 31, 2020 8,401,221 $ 1.13 2.15 $ 7,453,214 Granted 4,601,250 $ 3.53 4.56 $ 30,700 Forfeited or Expired - $ - - $ - Exercised 1,732,508 $ 0.86 2.16 $ 7,038,153 Outstanding - September 30, 2021 11,269,963 $ 2.25 2.39 $ 4,221,721 Exercisable (Vested) - September 30, 2021 11,269,963 $ 2.25 2.69 $ 4,221,721 Company Options: Weighted Weighted Average Average Aggregate Number of Exercise Contractual Intrinsic Options Price Life in Years Value Outstanding – December 31, 2019 1,056,830 $ 1.960 5.998 $ - Exercisable (Vested) – December 31, 2019 273,943 $ 1.821 5.072 $ - Granted 750,000 $ 1.130 - $ 52,500 Forfeited or Expired - $ - - $ - Exercised - $ - - $ - Outstanding – September 30, 2020 1,806,830 $ 1.615 5.856 $ 1,130,333 Exercisable (Vested) – September 30, 2020 536,220 $ 1.597 4.707 $ 399,489 Outstanding – December 31, 2020 2,159,269 $ 1.61 5.66 $ 1,919,128.76 Exercisable (Vested) – December 31, 2020 888,659 $ 1.58 5.05 $ 749,470.14 Granted 325,000 $ 2.30 6.74 $ 105,000.00 Forfeited or Expired 275,000 $ 1.45 3.54 $ 199,500.00 Exercised 25,000 $ 1.64 6.56 $ 41,500.00 Outstanding - September 30, 2021 2,184,269 $ 1.67 5.39 $ 1,416,548.25 Exercisable (Vested) - September 30, 2021 1,134,268 $ 1.52 4.91 $ 774,380.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CIES</t>
        </is>
      </c>
      <c r="B1" s="2" t="inlineStr">
        <is>
          <t>9 Months Ended</t>
        </is>
      </c>
    </row>
    <row r="2">
      <c r="B2" s="2" t="inlineStr">
        <is>
          <t>Sep. 30, 2021</t>
        </is>
      </c>
    </row>
    <row r="3">
      <c r="A3" s="3" t="inlineStr">
        <is>
          <t>CONTINGENCIES</t>
        </is>
      </c>
    </row>
    <row r="4">
      <c r="A4" s="4" t="inlineStr">
        <is>
          <t>NOTE 6 - CONTINGENCIES</t>
        </is>
      </c>
      <c r="B4" s="4" t="inlineStr">
        <is>
          <t>NOTE 6 – CONTINGENCIES In the course of normal operations, the Company is involved in various claims and litigation that management intends to defend. The range of loss, if any, from potential claims cannot be reasonably estimated. However, management believes the ultimate resolution of matters will not have a material adverse impact on the Company’s business or financial position. These claims include amounts assessed by the Kentucky Energy Cabinet totaling $1,446,320, the Company has accrued $1,707,621 as a payable to the Commonwealth of Kentucky including amounts owed to the Kentucky Energy Cabinet. Claims assessed by the Mine Health Safety Administration totaling $754,398 of which the Company has accrued $202,102 as a payable. During 2019, McCoy and Deane, received notice of intent to place liens for amounts owed on federal excise taxes. The amounts associated with the notices are included in the Company’s trade payables. On September 26, 2019, the Company received notice that a certain lease assumption as part of the PCR acquisition was being disputed by the lessor (see note 1). The Company, through its investment in AOV is proportionally a sponsor of the special purpose acquisition Company, American Acquisition Opportunity Inc. (AMAO) As such it is proportionally obligated to fund operating and working capital deficits of AMAO up to $800,000. The Company leases various office space some from an entity which was consolidated as a variable interest entity until June 30, 2018 (see note 4). The rental lease for the Company’s former principal office space expired in December 31, 2018 and continued on a month-to-month basis until February 15, 2020. On February 14, 2021, the Company moved its principal offices to 12115 Visionary Way Fishers, IN 46038. A lease through December 2026 was executed. We also rent office space from an affiliated entity, LRR, at 11000 Highway 7 South, Kite, Kentucky 41828 and pay $1,702 per month rent and the rental lease expires January 1, 20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7 - SUBSEQUENT EVENTS</t>
        </is>
      </c>
      <c r="B4" s="4" t="inlineStr">
        <is>
          <t xml:space="preserve">NOTE 7 – SUBSEQUENT EVENTS On November 9, 2021, Quest Processing concluded the end of the compliance period relating to the Kentucky New Markets Development Program loan with Community Venture Investment XV, LLC and was released from all obligations of principal and interest of $5,143,186 no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 and Consolidation</t>
        </is>
      </c>
      <c r="B4" s="4" t="inlineStr">
        <is>
          <t>The consolidated financial statements include the accounts of the Company and its wholly owned subsidiaries American Carbon Corp (ACC), Deane Mining, LLC (Deane), Quest Processing LLC (Quest Processing), ERC Mining Indiana Corp (ERC), McCoy Elkhorn Coal LLC (McCoy), Knott County Coal LLC (KCC), Wyoming County Coal (WCC),Perry County Resources LLC (PCR), American Rare Earth LLC (ARE), American Metals LLC (AM) and American Opportunity Venture II, LLC (AOV II). All significant intercompany accounts and transactions have been eliminated.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During January 2021, the Company invested $2,250,000 for 50% ownership and become the managing member of American Opportunity Venture, LLC. (AOV) It has been determined that AOV is a variable interest entity and that the Company is not primary beneficiary. As such, the investment in AOV will be accounted for using the equity method of accounting. (Note 4) During March 2021, the Company invested $25,000 for 100% ownership and become the managing member of American Opportunity Venture II, LLC. (AOVII). As such, the investment in AOVII has been eliminated in the accompanying financial statements. As of September 30, 2021, AOVII has had no operational activity. (Note 4) During March 2021, the Company licensed certain technology to an unrelated entity, Novusterra, Inc. According to the commercial terms of the license, the Company is to receive 50% of future cash flows and 15,750,000 common shares of Novusterra, Inc. It has been determined that Novusterra is a variable interest entity and that the Company is not the primary beneficiary. As such, the investment in Novusterra will be accounted for using the equity method of accounting. (Note 4) The accompanying Consolidated Financial Statements are unaudited and have been prepared in accordance with accounting principles generally accepted in the United States (“U.S. GAAP”).</t>
        </is>
      </c>
    </row>
    <row r="5">
      <c r="A5" s="4" t="inlineStr">
        <is>
          <t>Interim Financial Information</t>
        </is>
      </c>
      <c r="B5" s="4" t="inlineStr">
        <is>
          <t xml:space="preserve">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nine months ended September 30, 2021, are not necessarily indicative of the results to be expected for the year ending December 31, 2021 or any other period. These financial statements should be read in conjunction with the Company’s 2020 audited financial statements and notes thereto which were filed on Form 10-K on March 12, 2021. </t>
        </is>
      </c>
    </row>
    <row r="6">
      <c r="A6" s="4" t="inlineStr">
        <is>
          <t>Variable Interest Entities</t>
        </is>
      </c>
      <c r="B6" s="4" t="inlineStr">
        <is>
          <t xml:space="preserve">Variable Interest Entities: </t>
        </is>
      </c>
    </row>
    <row r="7">
      <c r="A7" s="4" t="inlineStr">
        <is>
          <t>Convertible Preferred Securities</t>
        </is>
      </c>
      <c r="B7" s="4" t="inlineStr">
        <is>
          <t>Convertible Preferred Securities: Derivatives and Hedging Activities We also follow ASC 480-10, Distinguishing Liabilities from Equity</t>
        </is>
      </c>
    </row>
    <row r="8">
      <c r="A8" s="4" t="inlineStr">
        <is>
          <t>Cash</t>
        </is>
      </c>
      <c r="B8" s="4" t="inlineStr">
        <is>
          <t>Cash</t>
        </is>
      </c>
    </row>
    <row r="9">
      <c r="A9" s="4" t="inlineStr">
        <is>
          <t>Restricted cash</t>
        </is>
      </c>
      <c r="B9" s="4" t="inlineStr">
        <is>
          <t xml:space="preserve">Restricted cash: During 2019 the Company established a reclamation bonding collateral fund for ERC Mining Indiana. The balance of the restricted cash being held totaled $217,500 and $217,500 as of September 30, 2021 and December 31, 2020. During 2020, the Company established an escrow account for certain assumed liabilities in the PCR acquisition. The balance as of September 30, 2021 and December 31, 2020 was $0 and $347,070, respectively. The funds were used to pay for remaining assumed liabilities. During 2021, the Company established a reclamation bonding collateral fund for WCC. The balance of the restricted cash being held totaled $232,265 and $0 as of September 30, 2021 and December 31, 2020. On March 25, 2021 ERC Mining Indiana Corp (“ERC”) entered into an Agreed Order and Civil Penalty Payment Agreement (“Agreement”) with the Indiana Department of Natural Resources (“INDNR”). This Agreement called for a negotiated settlement of all currently outstanding and or assessed and contested civil penalties related to ERC’s Permit S-363. This Agreement call for ERC pay INDNR the sum of One Hundred and Sixty Thousand Dollars $160,000. It was further agreed that Fifty Thousand Dollars ($50,000) of this payment would be held in escrow and ultimately released to ERC should they reach Phase 1 bond release on Permit S-363 before September 15, 2021. On March 25, 2021 American Resources Corporation and its subsidiaries Knott County Coal LLC, McCoy Elkhorn Coal LLC and Deane Mining LLC (“AREC”) entered into an Agreed Order (“Agreement”) with the Kentucky Energy and Environment Cabinet (“KYE&amp;E”). The Agreement called for both the payment of civil penalties as well as a negotiated settlement related to outstanding reclamation obligations to be completed by AREC. As part of the reclamation obligations AREC agreed to post a Five Hundred Thousand Dollar ($500,000) Agreed Order Bond. If was further Agreed that this bond would be released so long as certain enumerated reclamation obligations are met by AREC in the defined timeframes as set forth in the Agreement. The balance as of September 30, 2021 and December 31, 2020 was $1,008,583 and $583,708, respectively. The following table sets forth a reconciliation of cash, cash equivalents, and restricted cash reported in the consolidated balance sheet that agrees to the total of those amounts as presented in the consolidated statement of cash flows for the nine months ended September 30, 2021 and September 30, 2020. September 30, 2021 September 30, 2020 Cash $ 19,121,714 $ 753,910 Restricted Cash 1,008,583 637,806 Total cash and restricted cash presented in the consolidated statement of cash flows $ 20,130,297 $ 1,391,716 </t>
        </is>
      </c>
    </row>
    <row r="10">
      <c r="A10" s="4" t="inlineStr">
        <is>
          <t>Asset Retirement Obligations (ARO) - Reclamation</t>
        </is>
      </c>
      <c r="B10" s="4" t="inlineStr">
        <is>
          <t xml:space="preserve">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s ending September 30, 2021 and 2020, $- and $- were incurred for loss on settlement on ARO, respectively. The table below reflects the changes to our ARO: Balance at December 31, 2020 $ 17,855,304 Accretion – nine months September 30, 2021 916,909 Reclamation work – nine months September 30, 2021 - Reduction of ARO due to dispositions - Balance at September 30, 2021 $ 18,772,213 Balance at December 31, 2019 $ 19,839,782 Accretion – nine months September 30, 2020 981,859 Reclamation work – nine months September 30, 2020 - Reduction of ARO due to dispositions (3,271,973 ) Balance at September 30, 2020 $ 17,549,668 </t>
        </is>
      </c>
    </row>
    <row r="11">
      <c r="A11" s="4" t="inlineStr">
        <is>
          <t>Revenue Recognition</t>
        </is>
      </c>
      <c r="B11" s="4" t="inlineStr">
        <is>
          <t xml:space="preserve">Revenue is recognized when performance obligations under the terms of a contract with our customers are satisfied; for all contracts this occurs when control of the promised goods have been transferred to our customers. For coal shipments to domestic and international customers via rail, control is transferred when the railcar is loaded. Our revenue is comprised of sales of mined coal, sales of recovered metals and services for processing coal. All of the activity is undertaken in eastern Kentucky and southern Indiana. Revenue from metal recovery and sales are recognized when conditions within the contract or sales agreement are met including transfer of title. Revenue from coal processing and loading are recognized when services have been performed according to the contract in place. Our coal sales generally include 10 to 90-day payment terms following the transfer of control of the goods to the customer. We typically do not include extended payment terms in our contracts with customers. As such, spot sales prices and forward contract pricing has declined. </t>
        </is>
      </c>
    </row>
    <row r="12">
      <c r="A12" s="4" t="inlineStr">
        <is>
          <t>Allowance For Doubtful Accounts</t>
        </is>
      </c>
      <c r="B12" s="4" t="inlineStr">
        <is>
          <t xml:space="preserve">Allowance For Doubtful Accounts: Allowance for trade receivables as of September 30, 2021 and December 31, 2020 amounted to $0, for both periods. Allowance for other accounts receivables, including note receivables as of September 30, 2021 and December 31, 2020 amounted to $0 and $0, respectively. Trade and loan receivables are carried at amortized cost, net of allowance for losses. Amortized cost approximated book value as of September 30, 2021 and December 31, 2020. </t>
        </is>
      </c>
    </row>
    <row r="13">
      <c r="A13" s="4" t="inlineStr">
        <is>
          <t>Reclassifications</t>
        </is>
      </c>
      <c r="B13" s="4" t="inlineStr">
        <is>
          <t xml:space="preserve">Reclassific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restricted cash and cash equivalents</t>
        </is>
      </c>
      <c r="B4" s="4" t="inlineStr">
        <is>
          <t xml:space="preserve"> September 30, 2021 September 30, 2020 Cash $ 19,121,714 $ 753,910 Restricted Cash 1,008,583 637,806 Total cash and restricted cash presented in the consolidated statement of cash flows $ 20,130,297 $ 1,391,716 </t>
        </is>
      </c>
    </row>
    <row r="5">
      <c r="A5" s="4" t="inlineStr">
        <is>
          <t>Schedule of Asset Retirement Obligations</t>
        </is>
      </c>
      <c r="B5" s="4" t="inlineStr">
        <is>
          <t xml:space="preserve">Balance at December 31, 2020 $ 17,855,304 Accretion – nine months September 30, 2021 916,909 Reclamation work – nine months September 30, 2021 - Reduction of ARO due to dispositions - Balance at September 30, 2021 $ 18,772,213 Balance at December 31, 2019 $ 19,839,782 Accretion – nine months September 30, 2020 981,859 Reclamation work – nine months September 30, 2020 - Reduction of ARO due to dispositions (3,271,973 ) Balance at September 30, 2020 $ 17,549,6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AND EQUIPMENT</t>
        </is>
      </c>
    </row>
    <row r="4">
      <c r="A4" s="4" t="inlineStr">
        <is>
          <t>Schedule of property and equipment</t>
        </is>
      </c>
      <c r="B4" s="4" t="inlineStr">
        <is>
          <t xml:space="preserve"> September 30, 2021 December 31, 2020 Processing and rail facility $ 11,591,273 $ 11,591,273 Underground equipment 9,487,167 6,838,417 Surface equipment 2,639,146 2,527,576 Coal refuse storage 12,134,192 12,134,192 Rare earth processing 61,601 - Mine Development 561,575 561,575 Construction in Progress 3,780 - Land 1,572,435 1,572,435 Less: Accumulated depreciation (15,029,165 ) (12,726,809 ) Total Property and Equipment, Net $ 23,022,004 $ 22,498,659 </t>
        </is>
      </c>
    </row>
    <row r="5">
      <c r="A5" s="4" t="inlineStr">
        <is>
          <t>Schedule of estimated useful lives</t>
        </is>
      </c>
      <c r="B5" s="4" t="inlineStr">
        <is>
          <t>Processing and Rail Facilities 7-20 years Surface Equipment 7 years Underground Equipment 5 years Rare Earth Processing Equipment 5 Years Mining Rights 5-10 years Coal Refuse Storage 1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NOTES PAYABLE (Tables)</t>
        </is>
      </c>
      <c r="B1" s="2" t="inlineStr">
        <is>
          <t>9 Months Ended</t>
        </is>
      </c>
    </row>
    <row r="2">
      <c r="B2" s="2" t="inlineStr">
        <is>
          <t>Sep. 30, 2021</t>
        </is>
      </c>
    </row>
    <row r="3">
      <c r="A3" s="3" t="inlineStr">
        <is>
          <t>NOTES PAYABLE</t>
        </is>
      </c>
    </row>
    <row r="4">
      <c r="A4" s="4" t="inlineStr">
        <is>
          <t>Schedule of convertible note</t>
        </is>
      </c>
      <c r="B4" s="4" t="inlineStr">
        <is>
          <t xml:space="preserve"> September 30, 2021 December 30, 2020 ARC Convertible Debt In 2020, the Company created a convertible debt offering. The debt matures in two years, with interest at 12.5% capitalizing monthly. 12,174,176 15,128,480 Less: Debt Discounts (123,407 ) (827,573 ) Total convertible note payables, net of discount 12,050,769 14,300,907 </t>
        </is>
      </c>
    </row>
    <row r="5">
      <c r="A5" s="4" t="inlineStr">
        <is>
          <t>Schedule of note payable</t>
        </is>
      </c>
      <c r="B5" s="4" t="inlineStr">
        <is>
          <t xml:space="preserve"> September 30, 2021 December 31, 2020 Equipment Loans - QEI Note payable to an unrelated company in monthly installments of $1,468, With interest at 6.95%, through maturity in March 2021, when the note is due in full. The note is secured by equipment and a personal guarantee by an officer of the Company. 10,508 22,720 On October 19, 2017, Quest entered into an equipment financing agreement with an unaffiliated entity, Inc. to purchase certain surface equipment for $90,400. The agreement calls for monthly payments until maturity of October 19, 2019 and interest of 9.95%. The note is secured by the equipment purchased and was paid off during 2021. - 136 On October 20, 2017, Quest entered into an equipment financing agreement with an unaffiliated entity, Inc. to purchase certain surface equipment for $50,250. The agreement calls for monthly payments until maturity of October 20, 2019 and interest of 10.60%. The note is secured by the equipment purchased. 5,166 5,166 On December 7, 2017, Quest entered into an equipment financing agreement with an unaffiliated entity, to purchase certain surface equipment for $56,900. The agreement calls for an interest rate of 8.522%, monthly payments until maturity of January 7, 2021. The note is secured by the equipment purchased. 11,082 32,596 On January 25, 2018, QEI entered into an equipment loan agreement with an unrelated party in the amount of $346,660. The agreement calls for monthly payments of $11,360 until maturity date of December 24, 2020 and carries an interest rate of 9%. The loan is secured by the underlying surface equipment purchased by the loan. Loan proceeds were used directly to purchase equipment. 162,734 169,749 On May 9, 2018, QEI entered into a loan agreement with an unrelated party in the amount of $1,000,000 with a maturity date of September 24, 2018 with monthly payments of $250,000 due beginning June 15, 2018. The note is secured by the assets and equity of the company and carries an interest rate of 0%. Proceeds of the note were split between receipt of $575,000 cash and $425,000 payment for new equipment. No payments have been made on the note which is in default. The note is secured by the equipment purchased by the note and a personal guarantee of an officer. 1,000,000 1,000,000 On April 23, 2020, the Company received loan proceeds in the amount of approximately $2,649,8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during the period. 2,649,800 2,649,800 On September 11, 2020, the Company entered into a $1,493,233.65 settlement agreement with a non-related party. Starting April 1, 2021, the note requires monthly payments of $100,000 until the balance is paid in full. 1,293,234 1,493,234 Customer Loan Agreement - ARC On December 31, 2018, the Company entered into a loan agreement with an unrelated party. The loan is for an amount up to $6,500,000 of which $3,000,000 was advanced on December 31, 2018 and $3,500,000 was advanced During 2019. The promissory agreement carries interest at 5% annual interest rate and payments of principal and interest shall be repaid at a per-ton rate of coal sold to the lender. The outstanding amount of the note has a maturity of April 1, 2020. The note is secured by all assets of the Company. Loan issuance costs totaled $41,000 as of December 31, 2018. This loan was paid off during 2021. $ - $ 3,967,997 Sales Financing Arrangement ARC During May 2018, the company entered into a financing arrangement with two unrelated parties. The notes totaled $2,859,500, carried an original issue discount of $752,535, interest rate of 0% and have a maturity date of January 2019 and are secured by future receivables as well as personal guarantees of two officers of the company. As of December 31, 2019 and 2018, unamortized original issue discount totaled $0 and $88,685 and unamortized loan issuance costs totaled $0 and $4,611, respectively. On April 1, 2020, $375,690.37 of this note was converted into a senior convertible note. (See Note 10) - 454,417 Equipment Loans – ERC Equipment lease payable to an unrelated company in 48 equal payments of $771 with an interest rate of 5.25% with a balloon payment at maturity of July 31, 2019. The note is secured by equipment and a corporate guarantee from Quest Energy Inc. The note was paid off during 2021. - 9,902 Equipment lease payable to an unrelated company in 48 equal payments of $3,304 with an interest rate of 5.25% with a balloon payment at maturity of July 31, 2019. The note is secured by equipment and a corporate guarantee from Quest Energy Inc. The note was paid off during 2021. - 62,722 Equipment Loans - McCoy On May 2, 2017, Quest entered into an equipment purchase agreement with an unaffiliated entity, Inc. to purchase certain underground mining equipment for $250,000 which carries 0% interest. Full payment was due September 12, 2017, and the note is in default. The note is secured by the equipment purchased with the note. This note was paid off during 2021. - 73,500 On September 25, 2017, Quest entered into an equipment purchase Agreement, which carries 0% interest with an unaffiliated entity, Inc. to purchase certain underground mining equipment for $350,000. The agreement provided for $20,000 monthly payments until the balance is paid in full. The note matures on September 25, 2019, and the note is in default. The note is secured by the equipment purchased with the note. 181,737 187,038 Accounts Receivable Factoring Agreement Factoring Arrangements On December 19, 2019, the Company entered into a factoring arrange with an unrelated party. The arrangement is separated into two components. The first component is a promissory note in the amount of $1,189,223 with interest equaling 1.61% and a due date of December 31, 2020. The principal will be repaid out of future sales and the note is secured by certain fixed assets of PCR. The second component is advance of customer invoices totaling 2,200,486. The advances bear interest at 7% plus a $1 per ton fee and were re-paid in January 2020, from customer receipts. During 2021, $1,274,034 of this note was converted into a senior convertible note. (See Note 10) - 1,274,034 A customer of the Company advanced $550,000 for inventory. The advance is unsecured and bears no interest and will be recouped by future sales to the customer. The note is due on demand and has been repaid subsequent to year end. During 2021, $187,914 of this note was converted into a senior convertible note. (See Note 10) - 187,914 Kentucky New Markets Development Program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5. 4,117,139 4,117,139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5. 1,026,047 1,026,047 Less: Debt Discounts and Loan Issuance Costs (397,030 ) (405,667 ) Total note payables, net of discount 10,060,417 16,328,444 Less: Current maturities 5,314,261 10,997,692 Total Long-term note payables, net of discount $ 4,746,156 $ 5,330,752 </t>
        </is>
      </c>
    </row>
    <row r="6">
      <c r="A6" s="4" t="inlineStr">
        <is>
          <t>Schedule of affiliate notes payable</t>
        </is>
      </c>
      <c r="B6" s="4" t="inlineStr">
        <is>
          <t xml:space="preserve"> September 30, 2021 December 30, 2020 Notes payable to affiliate, due on demand with no interest and is uncollateralized. Equipment purchasing was paid by an affiliate resulting in the note payable. $ 74,000 $ 74,000 Total affiliate note payables 74,000 7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EQUITY TRANSACTIONS (Tables)</t>
        </is>
      </c>
      <c r="B1" s="2" t="inlineStr">
        <is>
          <t>9 Months Ended</t>
        </is>
      </c>
    </row>
    <row r="2">
      <c r="B2" s="2" t="inlineStr">
        <is>
          <t>Sep. 30, 2021</t>
        </is>
      </c>
    </row>
    <row r="3">
      <c r="A3" s="3" t="inlineStr">
        <is>
          <t>EQUITY TRANSACTIONS</t>
        </is>
      </c>
    </row>
    <row r="4">
      <c r="A4" s="4" t="inlineStr">
        <is>
          <t>Schedule of Stockholders' Equity Note, Warrants</t>
        </is>
      </c>
      <c r="B4" s="4" t="inlineStr">
        <is>
          <t xml:space="preserve"> Weighted Weighted Average Average Aggregate Number of Exercise Contractual Intrinsic Warrants Price Life in Years Value Exercisable (Vested) – December 31, 2019 10,689,904 $ 1.856 2.310 $ 1,746,544 Granted 4,952,670 $ 1.217 2.013 $ 1,432,786 Forfeited or Expired 3,172,222 $ 4.443 1.19 $ 706,437 Exercised 2,359,822 $ 0.138 1.37 $ 3,217,338 Outstanding – September 30, 2020 10,110,530 $ 1.114 2.687 $ 5,152,399 Exercisable (Vested) – September 30, 2020 10,110,530 $ 1.114 2.687 $ 5,512,399 Exercisable (Vested) – December 31, 2020 8,401,221 $ 1.13 2.15 $ 7,453,214 Granted 4,601,250 $ 3.53 4.56 $ 30,700 Forfeited or Expired - $ - - $ - Exercised 1,732,508 $ 0.86 2.16 $ 7,038,153 Outstanding - September 30, 2021 11,269,963 $ 2.25 2.39 $ 4,221,721 Exercisable (Vested) - September 30, 2021 11,269,963 $ 2.25 2.69 $ 4,221,721 </t>
        </is>
      </c>
    </row>
    <row r="5">
      <c r="A5" s="4" t="inlineStr">
        <is>
          <t>Schedule of option</t>
        </is>
      </c>
      <c r="B5" s="4" t="inlineStr">
        <is>
          <t xml:space="preserve"> Weighted Weighted Average Average Aggregate Number of Exercise Contractual Intrinsic Options Price Life in Years Value Outstanding – December 31, 2019 1,056,830 $ 1.960 5.998 $ - Exercisable (Vested) – December 31, 2019 273,943 $ 1.821 5.072 $ - Granted 750,000 $ 1.130 - $ 52,500 Forfeited or Expired - $ - - $ - Exercised - $ - - $ - Outstanding – September 30, 2020 1,806,830 $ 1.615 5.856 $ 1,130,333 Exercisable (Vested) – September 30, 2020 536,220 $ 1.597 4.707 $ 399,489 Outstanding – December 31, 2020 2,159,269 $ 1.61 5.66 $ 1,919,128.76 Exercisable (Vested) – December 31, 2020 888,659 $ 1.58 5.05 $ 749,470.14 Granted 325,000 $ 2.30 6.74 $ 105,000.00 Forfeited or Expired 275,000 $ 1.45 3.54 $ 199,500.00 Exercised 25,000 $ 1.64 6.56 $ 41,500.00 Outstanding - September 30, 2021 2,184,269 $ 1.67 5.39 $ 1,416,548.25 Exercisable (Vested) - September 30, 2021 1,134,268 $ 1.52 4.91 $ 774,380.89 </t>
        </is>
      </c>
    </row>
    <row r="6">
      <c r="A6" s="4" t="inlineStr">
        <is>
          <t>Schedule of assumptions used to messure fair value of warrants/rights</t>
        </is>
      </c>
      <c r="B6" s="4" t="inlineStr">
        <is>
          <t xml:space="preserve"> September 30, 2021 Expected Dividend Yield 0 % Expected volatility 87.97 % Risk-free rate 0.980 % Expected life of warrants .86-6.74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USD ($)</t>
        </is>
      </c>
      <c r="B1" s="2" t="inlineStr">
        <is>
          <t>Sep. 30, 2021</t>
        </is>
      </c>
      <c r="C1" s="2" t="inlineStr">
        <is>
          <t>Dec. 31, 2020</t>
        </is>
      </c>
      <c r="D1" s="2" t="inlineStr">
        <is>
          <t>Sep. 30, 2020</t>
        </is>
      </c>
    </row>
    <row r="2">
      <c r="A2" s="3" t="inlineStr">
        <is>
          <t>SUMMARY OF SIGNIFICANT ACCOUNTING POLICIES</t>
        </is>
      </c>
    </row>
    <row r="3">
      <c r="A3" s="4" t="inlineStr">
        <is>
          <t>Cash</t>
        </is>
      </c>
      <c r="B3" s="6" t="n">
        <v>19121714</v>
      </c>
      <c r="C3" s="6" t="n">
        <v>10617495</v>
      </c>
      <c r="D3" s="6" t="n">
        <v>753910</v>
      </c>
    </row>
    <row r="4">
      <c r="A4" s="4" t="inlineStr">
        <is>
          <t>Restricted Cash</t>
        </is>
      </c>
      <c r="B4" s="5" t="n">
        <v>1008583</v>
      </c>
      <c r="C4" s="6" t="n">
        <v>583708</v>
      </c>
      <c r="D4" s="5" t="n">
        <v>637806</v>
      </c>
    </row>
    <row r="5">
      <c r="A5" s="4" t="inlineStr">
        <is>
          <t>Total cash and restricted cash presented in the consolidated statement of cash flows</t>
        </is>
      </c>
      <c r="B5" s="6" t="n">
        <v>20130297</v>
      </c>
      <c r="D5" s="6" t="n">
        <v>139171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t>
        </is>
      </c>
      <c r="B1" s="2" t="inlineStr">
        <is>
          <t>Sep. 30, 2021</t>
        </is>
      </c>
      <c r="C1" s="2" t="inlineStr">
        <is>
          <t>Dec. 31, 2020</t>
        </is>
      </c>
    </row>
    <row r="2">
      <c r="A2" s="3" t="inlineStr">
        <is>
          <t>CURRENT ASSETS</t>
        </is>
      </c>
    </row>
    <row r="3">
      <c r="A3" s="4" t="inlineStr">
        <is>
          <t>Cash</t>
        </is>
      </c>
      <c r="B3" s="6" t="n">
        <v>19121714</v>
      </c>
      <c r="C3" s="6" t="n">
        <v>10617495</v>
      </c>
    </row>
    <row r="4">
      <c r="A4" s="4" t="inlineStr">
        <is>
          <t>Accounts Receivable</t>
        </is>
      </c>
      <c r="B4" s="5" t="n">
        <v>2106937</v>
      </c>
      <c r="C4" s="5" t="n">
        <v>38650</v>
      </c>
    </row>
    <row r="5">
      <c r="A5" s="4" t="inlineStr">
        <is>
          <t>Inventory</t>
        </is>
      </c>
      <c r="B5" s="5" t="n">
        <v>1664</v>
      </c>
      <c r="C5" s="5" t="n">
        <v>150504</v>
      </c>
    </row>
    <row r="6">
      <c r="A6" s="4" t="inlineStr">
        <is>
          <t>Prepaid fees</t>
        </is>
      </c>
      <c r="B6" s="5" t="n">
        <v>268332</v>
      </c>
      <c r="C6" s="5" t="n">
        <v>175000</v>
      </c>
    </row>
    <row r="7">
      <c r="A7" s="4" t="inlineStr">
        <is>
          <t>Accounts Receivable - Other</t>
        </is>
      </c>
      <c r="B7" s="5" t="n">
        <v>0</v>
      </c>
      <c r="C7" s="5" t="n">
        <v>234240</v>
      </c>
    </row>
    <row r="8">
      <c r="A8" s="4" t="inlineStr">
        <is>
          <t>Advances to related party</t>
        </is>
      </c>
      <c r="B8" s="5" t="n">
        <v>5000</v>
      </c>
      <c r="C8" s="5" t="n">
        <v>0</v>
      </c>
    </row>
    <row r="9">
      <c r="A9" s="4" t="inlineStr">
        <is>
          <t>Total Current Assets</t>
        </is>
      </c>
      <c r="B9" s="5" t="n">
        <v>21503647</v>
      </c>
      <c r="C9" s="5" t="n">
        <v>11215889</v>
      </c>
    </row>
    <row r="10">
      <c r="A10" s="3" t="inlineStr">
        <is>
          <t>LONG-TERM ASSETS</t>
        </is>
      </c>
    </row>
    <row r="11">
      <c r="A11" s="4" t="inlineStr">
        <is>
          <t>Cash - restricted</t>
        </is>
      </c>
      <c r="B11" s="5" t="n">
        <v>1008583</v>
      </c>
      <c r="C11" s="5" t="n">
        <v>583708</v>
      </c>
    </row>
    <row r="12">
      <c r="A12" s="4" t="inlineStr">
        <is>
          <t>Property and Equipment, Net</t>
        </is>
      </c>
      <c r="B12" s="5" t="n">
        <v>23022004</v>
      </c>
      <c r="C12" s="5" t="n">
        <v>22498659</v>
      </c>
    </row>
    <row r="13">
      <c r="A13" s="4" t="inlineStr">
        <is>
          <t>Investment in LLC - Related Party</t>
        </is>
      </c>
      <c r="B13" s="5" t="n">
        <v>2250000</v>
      </c>
      <c r="C13" s="5" t="n">
        <v>0</v>
      </c>
    </row>
    <row r="14">
      <c r="A14" s="4" t="inlineStr">
        <is>
          <t>Note Receivable</t>
        </is>
      </c>
      <c r="B14" s="5" t="n">
        <v>4117139</v>
      </c>
      <c r="C14" s="5" t="n">
        <v>4117139</v>
      </c>
    </row>
    <row r="15">
      <c r="A15" s="4" t="inlineStr">
        <is>
          <t>Total Long-Term Assets</t>
        </is>
      </c>
      <c r="B15" s="5" t="n">
        <v>30397726</v>
      </c>
      <c r="C15" s="5" t="n">
        <v>27199506</v>
      </c>
    </row>
    <row r="16">
      <c r="A16" s="4" t="inlineStr">
        <is>
          <t>TOTAL ASSETS</t>
        </is>
      </c>
      <c r="B16" s="5" t="n">
        <v>51901373</v>
      </c>
      <c r="C16" s="5" t="n">
        <v>38415395</v>
      </c>
    </row>
    <row r="17">
      <c r="A17" s="3" t="inlineStr">
        <is>
          <t>CURRENT LIABILITIES</t>
        </is>
      </c>
    </row>
    <row r="18">
      <c r="A18" s="4" t="inlineStr">
        <is>
          <t>Accounts payable</t>
        </is>
      </c>
      <c r="B18" s="5" t="n">
        <v>2748903</v>
      </c>
      <c r="C18" s="5" t="n">
        <v>4288794</v>
      </c>
    </row>
    <row r="19">
      <c r="A19" s="4" t="inlineStr">
        <is>
          <t>Non-Trade payables</t>
        </is>
      </c>
      <c r="B19" s="5" t="n">
        <v>2681651</v>
      </c>
      <c r="C19" s="5" t="n">
        <v>3850781</v>
      </c>
    </row>
    <row r="20">
      <c r="A20" s="4" t="inlineStr">
        <is>
          <t>Accounts payable - related party</t>
        </is>
      </c>
      <c r="B20" s="5" t="n">
        <v>2318119</v>
      </c>
      <c r="C20" s="5" t="n">
        <v>679146</v>
      </c>
    </row>
    <row r="21">
      <c r="A21" s="4" t="inlineStr">
        <is>
          <t>Accrued interest</t>
        </is>
      </c>
      <c r="B21" s="5" t="n">
        <v>427818</v>
      </c>
      <c r="C21" s="5" t="n">
        <v>1043519</v>
      </c>
    </row>
    <row r="22">
      <c r="A22" s="4" t="inlineStr">
        <is>
          <t>Due to affiliate</t>
        </is>
      </c>
      <c r="B22" s="5" t="n">
        <v>74000</v>
      </c>
      <c r="C22" s="5" t="n">
        <v>74000</v>
      </c>
    </row>
    <row r="23">
      <c r="A23" s="4" t="inlineStr">
        <is>
          <t>Current portion of long term-debt</t>
        </is>
      </c>
      <c r="B23" s="5" t="n">
        <v>5314261</v>
      </c>
      <c r="C23" s="5" t="n">
        <v>10997692</v>
      </c>
    </row>
    <row r="24">
      <c r="A24" s="4" t="inlineStr">
        <is>
          <t>Current portion of convertible debt, (net of unamortized discount of $123,406 and $827,573)</t>
        </is>
      </c>
      <c r="B24" s="5" t="n">
        <v>12050769</v>
      </c>
      <c r="C24" s="5" t="n">
        <v>0</v>
      </c>
    </row>
    <row r="25">
      <c r="A25" s="4" t="inlineStr">
        <is>
          <t>Current portion of reclamation liability</t>
        </is>
      </c>
      <c r="B25" s="5" t="n">
        <v>2327169</v>
      </c>
      <c r="C25" s="5" t="n">
        <v>2327169</v>
      </c>
    </row>
    <row r="26">
      <c r="A26" s="4" t="inlineStr">
        <is>
          <t>Total Current Liabilities</t>
        </is>
      </c>
      <c r="B26" s="5" t="n">
        <v>27942690</v>
      </c>
      <c r="C26" s="5" t="n">
        <v>23261101</v>
      </c>
    </row>
    <row r="27">
      <c r="A27" s="3" t="inlineStr">
        <is>
          <t>LONG-TERM LIABILITIES</t>
        </is>
      </c>
    </row>
    <row r="28">
      <c r="A28" s="4" t="inlineStr">
        <is>
          <t>Long-term portion of note payable (net of issuance costs of $397,030 and $405,667)</t>
        </is>
      </c>
      <c r="B28" s="5" t="n">
        <v>4746156</v>
      </c>
      <c r="C28" s="5" t="n">
        <v>5330752</v>
      </c>
    </row>
    <row r="29">
      <c r="A29" s="4" t="inlineStr">
        <is>
          <t>Convertible note payables - long term</t>
        </is>
      </c>
      <c r="B29" s="5" t="n">
        <v>0</v>
      </c>
      <c r="C29" s="5" t="n">
        <v>14300907</v>
      </c>
    </row>
    <row r="30">
      <c r="A30" s="4" t="inlineStr">
        <is>
          <t>Reclamation liability</t>
        </is>
      </c>
      <c r="B30" s="5" t="n">
        <v>16445044</v>
      </c>
      <c r="C30" s="5" t="n">
        <v>15528135</v>
      </c>
    </row>
    <row r="31">
      <c r="A31" s="4" t="inlineStr">
        <is>
          <t>Total Long-Term Liabilities</t>
        </is>
      </c>
      <c r="B31" s="5" t="n">
        <v>21191200</v>
      </c>
      <c r="C31" s="5" t="n">
        <v>35159794</v>
      </c>
    </row>
    <row r="32">
      <c r="A32" s="4" t="inlineStr">
        <is>
          <t>Total Liabilities</t>
        </is>
      </c>
      <c r="B32" s="5" t="n">
        <v>49133890</v>
      </c>
      <c r="C32" s="5" t="n">
        <v>58420895</v>
      </c>
    </row>
    <row r="33">
      <c r="A33" s="3" t="inlineStr">
        <is>
          <t>STOCKHOLDERS' EQUITY (DEFICIT)</t>
        </is>
      </c>
    </row>
    <row r="34">
      <c r="A34" s="4" t="inlineStr">
        <is>
          <t>AREC - Class A Common stock: $.0001 par value; 230,000,000 shares authorized, 60,829,718 and 42,972,762 shares issued and outstanding</t>
        </is>
      </c>
      <c r="B34" s="5" t="n">
        <v>6083</v>
      </c>
      <c r="C34" s="5" t="n">
        <v>4256</v>
      </c>
    </row>
    <row r="35">
      <c r="A35" s="4" t="inlineStr">
        <is>
          <t>Additional paid-in capital</t>
        </is>
      </c>
      <c r="B35" s="5" t="n">
        <v>158119222</v>
      </c>
      <c r="C35" s="5" t="n">
        <v>113279448</v>
      </c>
    </row>
    <row r="36">
      <c r="A36" s="4" t="inlineStr">
        <is>
          <t>Accumulated deficit</t>
        </is>
      </c>
      <c r="B36" s="5" t="n">
        <v>-155357822</v>
      </c>
      <c r="C36" s="5" t="n">
        <v>-133289247</v>
      </c>
    </row>
    <row r="37">
      <c r="A37" s="4" t="inlineStr">
        <is>
          <t>Total Stockholders' Equity (Deficit)</t>
        </is>
      </c>
      <c r="B37" s="5" t="n">
        <v>2767483</v>
      </c>
      <c r="C37" s="5" t="n">
        <v>-20005500</v>
      </c>
    </row>
    <row r="38">
      <c r="A38" s="4" t="inlineStr">
        <is>
          <t>TOTAL LIABILITIES AND STOCKHOLDERS' EQUITY (DEFICIT)</t>
        </is>
      </c>
      <c r="B38" s="6" t="n">
        <v>51901373</v>
      </c>
      <c r="C38" s="6" t="n">
        <v>384153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1) - USD ($)</t>
        </is>
      </c>
      <c r="B1" s="2" t="inlineStr">
        <is>
          <t>9 Months Ended</t>
        </is>
      </c>
    </row>
    <row r="2">
      <c r="B2" s="2" t="inlineStr">
        <is>
          <t>Sep. 30, 2021</t>
        </is>
      </c>
      <c r="C2" s="2" t="inlineStr">
        <is>
          <t>Sep. 30, 2020</t>
        </is>
      </c>
    </row>
    <row r="3">
      <c r="A3" s="3" t="inlineStr">
        <is>
          <t>SUMMARY OF SIGNIFICANT ACCOUNTING POLICIES</t>
        </is>
      </c>
    </row>
    <row r="4">
      <c r="A4" s="4" t="inlineStr">
        <is>
          <t>Beginning Balance amount</t>
        </is>
      </c>
      <c r="B4" s="6" t="n">
        <v>17855304</v>
      </c>
      <c r="C4" s="6" t="n">
        <v>19839782</v>
      </c>
    </row>
    <row r="5">
      <c r="A5" s="4" t="inlineStr">
        <is>
          <t>Accretion</t>
        </is>
      </c>
      <c r="B5" s="5" t="n">
        <v>916909</v>
      </c>
      <c r="C5" s="5" t="n">
        <v>981859</v>
      </c>
    </row>
    <row r="6">
      <c r="A6" s="4" t="inlineStr">
        <is>
          <t>Reclamation work</t>
        </is>
      </c>
      <c r="B6" s="5" t="n">
        <v>0</v>
      </c>
      <c r="C6" s="5" t="n">
        <v>0</v>
      </c>
    </row>
    <row r="7">
      <c r="A7" s="4" t="inlineStr">
        <is>
          <t>Reduction of ARO due to dispositions</t>
        </is>
      </c>
      <c r="B7" s="5" t="n">
        <v>0</v>
      </c>
      <c r="C7" s="5" t="n">
        <v>-3271973</v>
      </c>
    </row>
    <row r="8">
      <c r="A8" s="4" t="inlineStr">
        <is>
          <t>Ending Balance, amount</t>
        </is>
      </c>
      <c r="B8" s="6" t="n">
        <v>18772213</v>
      </c>
      <c r="C8" s="6" t="n">
        <v>17549668</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9 Months Ended</t>
        </is>
      </c>
    </row>
    <row r="2">
      <c r="B2" s="2" t="inlineStr">
        <is>
          <t>Sep. 30, 2021</t>
        </is>
      </c>
      <c r="C2" s="2" t="inlineStr">
        <is>
          <t>Dec. 31, 2020</t>
        </is>
      </c>
      <c r="D2" s="2" t="inlineStr">
        <is>
          <t>Sep. 30, 2020</t>
        </is>
      </c>
    </row>
    <row r="3">
      <c r="A3" s="4" t="inlineStr">
        <is>
          <t>Asset management fee reserve</t>
        </is>
      </c>
      <c r="B3" s="6" t="n">
        <v>116115</v>
      </c>
    </row>
    <row r="4">
      <c r="A4" s="4" t="inlineStr">
        <is>
          <t>Variable interest entity percentage</t>
        </is>
      </c>
      <c r="B4" s="4" t="inlineStr">
        <is>
          <t>100.00%</t>
        </is>
      </c>
    </row>
    <row r="5">
      <c r="A5" s="4" t="inlineStr">
        <is>
          <t>Allowance for trade receivables</t>
        </is>
      </c>
      <c r="B5" s="6" t="n">
        <v>0</v>
      </c>
      <c r="C5" s="6" t="n">
        <v>0</v>
      </c>
    </row>
    <row r="6">
      <c r="A6" s="4" t="inlineStr">
        <is>
          <t>Allowance for other accounts receivables</t>
        </is>
      </c>
      <c r="B6" s="5" t="n">
        <v>0</v>
      </c>
      <c r="C6" s="5" t="n">
        <v>0</v>
      </c>
    </row>
    <row r="7">
      <c r="A7" s="4" t="inlineStr">
        <is>
          <t>Restricted cash</t>
        </is>
      </c>
      <c r="B7" s="5" t="n">
        <v>1008583</v>
      </c>
      <c r="C7" s="5" t="n">
        <v>583708</v>
      </c>
      <c r="D7" s="6" t="n">
        <v>637806</v>
      </c>
    </row>
    <row r="8">
      <c r="A8" s="4" t="inlineStr">
        <is>
          <t>Kentucky Energy Cabinet [Member]</t>
        </is>
      </c>
    </row>
    <row r="9">
      <c r="A9" s="4" t="inlineStr">
        <is>
          <t>Restricted cash</t>
        </is>
      </c>
      <c r="B9" s="5" t="n">
        <v>8818</v>
      </c>
      <c r="C9" s="5" t="n">
        <v>19138</v>
      </c>
    </row>
    <row r="10">
      <c r="A10" s="4" t="inlineStr">
        <is>
          <t>Perry County Resources LLC (PCR) [Member]</t>
        </is>
      </c>
    </row>
    <row r="11">
      <c r="A11" s="4" t="inlineStr">
        <is>
          <t>Restricted cash</t>
        </is>
      </c>
      <c r="B11" s="5" t="n">
        <v>0</v>
      </c>
      <c r="C11" s="5" t="n">
        <v>347070</v>
      </c>
    </row>
    <row r="12">
      <c r="A12" s="4" t="inlineStr">
        <is>
          <t>March 25, 2021 [Member]</t>
        </is>
      </c>
    </row>
    <row r="13">
      <c r="A13" s="4" t="inlineStr">
        <is>
          <t>Reclamation obligations bond amount</t>
        </is>
      </c>
      <c r="B13" s="6" t="n">
        <v>500000</v>
      </c>
    </row>
    <row r="14">
      <c r="A14" s="4" t="inlineStr">
        <is>
          <t>March 25, 2021 [Member] | Novusterra, Inc [Member]</t>
        </is>
      </c>
    </row>
    <row r="15">
      <c r="A15" s="4" t="inlineStr">
        <is>
          <t>Ownership percentage</t>
        </is>
      </c>
      <c r="B15" s="4" t="inlineStr">
        <is>
          <t>50.00%</t>
        </is>
      </c>
    </row>
    <row r="16">
      <c r="A16" s="4" t="inlineStr">
        <is>
          <t>Common of shares exchange for equity method investment</t>
        </is>
      </c>
      <c r="B16" s="5" t="n">
        <v>15750000</v>
      </c>
    </row>
    <row r="17">
      <c r="A17" s="4" t="inlineStr">
        <is>
          <t>March 25, 2021 [Member] | American Opportunity Venture II, LLC [Member]</t>
        </is>
      </c>
    </row>
    <row r="18">
      <c r="A18" s="4" t="inlineStr">
        <is>
          <t>Investment in LLC - Related Party</t>
        </is>
      </c>
      <c r="B18" s="6" t="n">
        <v>25000</v>
      </c>
    </row>
    <row r="19">
      <c r="A19" s="4" t="inlineStr">
        <is>
          <t>Ownership percentage</t>
        </is>
      </c>
      <c r="B19" s="4" t="inlineStr">
        <is>
          <t>100.00%</t>
        </is>
      </c>
    </row>
    <row r="20">
      <c r="A20" s="4" t="inlineStr">
        <is>
          <t>January 2021 [Member] | American Opportunity Venture, LLC [Member]</t>
        </is>
      </c>
    </row>
    <row r="21">
      <c r="A21" s="4" t="inlineStr">
        <is>
          <t>Investment in LLC - Related Party</t>
        </is>
      </c>
      <c r="B21" s="6" t="n">
        <v>2250000</v>
      </c>
    </row>
    <row r="22">
      <c r="A22" s="4" t="inlineStr">
        <is>
          <t>Ownership percentage</t>
        </is>
      </c>
      <c r="B22" s="4" t="inlineStr">
        <is>
          <t>50.00%</t>
        </is>
      </c>
    </row>
    <row r="23">
      <c r="A23" s="4" t="inlineStr">
        <is>
          <t>WCC [Member]</t>
        </is>
      </c>
    </row>
    <row r="24">
      <c r="A24" s="4" t="inlineStr">
        <is>
          <t>Restricted cash</t>
        </is>
      </c>
      <c r="B24" s="6" t="n">
        <v>232265</v>
      </c>
      <c r="C24" s="5" t="n">
        <v>0</v>
      </c>
    </row>
    <row r="25">
      <c r="A25" s="4" t="inlineStr">
        <is>
          <t>ERC Mining Indiana [Member]</t>
        </is>
      </c>
    </row>
    <row r="26">
      <c r="A26" s="4" t="inlineStr">
        <is>
          <t>Restricted cash</t>
        </is>
      </c>
      <c r="B26" s="5" t="n">
        <v>217500</v>
      </c>
      <c r="C26" s="6" t="n">
        <v>217500</v>
      </c>
    </row>
    <row r="27">
      <c r="A27" s="4" t="inlineStr">
        <is>
          <t>ERC Mining Indiana [Member] | March 25, 2021 [Member]</t>
        </is>
      </c>
    </row>
    <row r="28">
      <c r="A28" s="4" t="inlineStr">
        <is>
          <t>Civil penalties amount</t>
        </is>
      </c>
      <c r="B28" s="5" t="n">
        <v>160000</v>
      </c>
    </row>
    <row r="29">
      <c r="A29" s="4" t="inlineStr">
        <is>
          <t>Escrow held</t>
        </is>
      </c>
      <c r="B29" s="6" t="n">
        <v>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Dec. 31, 2020</t>
        </is>
      </c>
    </row>
    <row r="2">
      <c r="A2" s="4" t="inlineStr">
        <is>
          <t>Total Property and Equipment, Net</t>
        </is>
      </c>
      <c r="B2" s="6" t="n">
        <v>23022004</v>
      </c>
      <c r="C2" s="6" t="n">
        <v>22498659</v>
      </c>
    </row>
    <row r="3">
      <c r="A3" s="4" t="inlineStr">
        <is>
          <t>Less: Accumulated depreciation</t>
        </is>
      </c>
      <c r="B3" s="5" t="n">
        <v>-15029165</v>
      </c>
      <c r="C3" s="5" t="n">
        <v>-12726809</v>
      </c>
    </row>
    <row r="4">
      <c r="A4" s="4" t="inlineStr">
        <is>
          <t>Underground equipment [Member]</t>
        </is>
      </c>
    </row>
    <row r="5">
      <c r="A5" s="4" t="inlineStr">
        <is>
          <t>Property and equipment</t>
        </is>
      </c>
      <c r="B5" s="5" t="n">
        <v>9487167</v>
      </c>
      <c r="C5" s="5" t="n">
        <v>6838417</v>
      </c>
    </row>
    <row r="6">
      <c r="A6" s="4" t="inlineStr">
        <is>
          <t>Surface equipment [Member]</t>
        </is>
      </c>
    </row>
    <row r="7">
      <c r="A7" s="4" t="inlineStr">
        <is>
          <t>Property and equipment</t>
        </is>
      </c>
      <c r="B7" s="5" t="n">
        <v>2639146</v>
      </c>
      <c r="C7" s="5" t="n">
        <v>2527576</v>
      </c>
    </row>
    <row r="8">
      <c r="A8" s="4" t="inlineStr">
        <is>
          <t>Rare earth processing[Member]</t>
        </is>
      </c>
    </row>
    <row r="9">
      <c r="A9" s="4" t="inlineStr">
        <is>
          <t>Property and equipment</t>
        </is>
      </c>
      <c r="B9" s="5" t="n">
        <v>61601</v>
      </c>
      <c r="C9" s="5" t="n">
        <v>0</v>
      </c>
    </row>
    <row r="10">
      <c r="A10" s="4" t="inlineStr">
        <is>
          <t>Mine development [Member]</t>
        </is>
      </c>
    </row>
    <row r="11">
      <c r="A11" s="4" t="inlineStr">
        <is>
          <t>Property and equipment</t>
        </is>
      </c>
      <c r="B11" s="5" t="n">
        <v>561575</v>
      </c>
      <c r="C11" s="5" t="n">
        <v>561575</v>
      </c>
    </row>
    <row r="12">
      <c r="A12" s="4" t="inlineStr">
        <is>
          <t>Construction in Progress [Member]</t>
        </is>
      </c>
    </row>
    <row r="13">
      <c r="A13" s="4" t="inlineStr">
        <is>
          <t>Property and equipment</t>
        </is>
      </c>
      <c r="B13" s="5" t="n">
        <v>3780</v>
      </c>
      <c r="C13" s="5" t="n">
        <v>0</v>
      </c>
    </row>
    <row r="14">
      <c r="A14" s="4" t="inlineStr">
        <is>
          <t>Processing and rail facilities [Member]</t>
        </is>
      </c>
    </row>
    <row r="15">
      <c r="A15" s="4" t="inlineStr">
        <is>
          <t>Property and equipment</t>
        </is>
      </c>
      <c r="B15" s="5" t="n">
        <v>11591273</v>
      </c>
      <c r="C15" s="5" t="n">
        <v>11591273</v>
      </c>
    </row>
    <row r="16">
      <c r="A16" s="4" t="inlineStr">
        <is>
          <t>Coal refuse storage [Member]</t>
        </is>
      </c>
    </row>
    <row r="17">
      <c r="A17" s="4" t="inlineStr">
        <is>
          <t>Property and equipment</t>
        </is>
      </c>
      <c r="B17" s="5" t="n">
        <v>12134192</v>
      </c>
      <c r="C17" s="5" t="n">
        <v>12134192</v>
      </c>
    </row>
    <row r="18">
      <c r="A18" s="4" t="inlineStr">
        <is>
          <t>Land [Member]</t>
        </is>
      </c>
    </row>
    <row r="19">
      <c r="A19" s="4" t="inlineStr">
        <is>
          <t>Property and equipment</t>
        </is>
      </c>
      <c r="B19" s="6" t="n">
        <v>1572435</v>
      </c>
      <c r="C19" s="6" t="n">
        <v>15724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15" customWidth="1" min="2" max="2"/>
  </cols>
  <sheetData>
    <row r="1">
      <c r="A1" s="1" t="inlineStr">
        <is>
          <t>PROPERTY AND EQUIPMENT (Details 1)</t>
        </is>
      </c>
      <c r="B1" s="2" t="inlineStr">
        <is>
          <t>9 Months Ended</t>
        </is>
      </c>
    </row>
    <row r="2">
      <c r="B2" s="2" t="inlineStr">
        <is>
          <t>Sep. 30, 2021</t>
        </is>
      </c>
    </row>
    <row r="3">
      <c r="A3" s="4" t="inlineStr">
        <is>
          <t>Surface equipment [Member]</t>
        </is>
      </c>
    </row>
    <row r="4">
      <c r="A4" s="4" t="inlineStr">
        <is>
          <t>Estimated useful lives</t>
        </is>
      </c>
      <c r="B4" s="4" t="inlineStr">
        <is>
          <t>7 years</t>
        </is>
      </c>
    </row>
    <row r="5">
      <c r="A5" s="4" t="inlineStr">
        <is>
          <t>Underground equipment [Member]</t>
        </is>
      </c>
    </row>
    <row r="6">
      <c r="A6" s="4" t="inlineStr">
        <is>
          <t>Estimated useful lives</t>
        </is>
      </c>
      <c r="B6" s="4" t="inlineStr">
        <is>
          <t>5 years</t>
        </is>
      </c>
    </row>
    <row r="7">
      <c r="A7" s="4" t="inlineStr">
        <is>
          <t>Rare earth processing equipment [Member]</t>
        </is>
      </c>
    </row>
    <row r="8">
      <c r="A8" s="4" t="inlineStr">
        <is>
          <t>Estimated useful lives</t>
        </is>
      </c>
      <c r="B8" s="4" t="inlineStr">
        <is>
          <t>5 years</t>
        </is>
      </c>
    </row>
    <row r="9">
      <c r="A9" s="4" t="inlineStr">
        <is>
          <t>Minimum [Member] | Mining Rights [Member]</t>
        </is>
      </c>
    </row>
    <row r="10">
      <c r="A10" s="4" t="inlineStr">
        <is>
          <t>Estimated useful lives</t>
        </is>
      </c>
      <c r="B10" s="4" t="inlineStr">
        <is>
          <t>5 years</t>
        </is>
      </c>
    </row>
    <row r="11">
      <c r="A11" s="4" t="inlineStr">
        <is>
          <t>Maximum [Member] | Mining Rights [Member]</t>
        </is>
      </c>
    </row>
    <row r="12">
      <c r="A12" s="4" t="inlineStr">
        <is>
          <t>Estimated useful lives</t>
        </is>
      </c>
      <c r="B12" s="4" t="inlineStr">
        <is>
          <t>10 years</t>
        </is>
      </c>
    </row>
    <row r="13">
      <c r="A13" s="4" t="inlineStr">
        <is>
          <t>Processing and rail facilities [Member] | Minimum [Member]</t>
        </is>
      </c>
    </row>
    <row r="14">
      <c r="A14" s="4" t="inlineStr">
        <is>
          <t>Estimated useful lives</t>
        </is>
      </c>
      <c r="B14" s="4" t="inlineStr">
        <is>
          <t>7 years</t>
        </is>
      </c>
    </row>
    <row r="15">
      <c r="A15" s="4" t="inlineStr">
        <is>
          <t>Processing and rail facilities [Member] | Maximum [Member]</t>
        </is>
      </c>
    </row>
    <row r="16">
      <c r="A16" s="4" t="inlineStr">
        <is>
          <t>Estimated useful lives</t>
        </is>
      </c>
      <c r="B16" s="4" t="inlineStr">
        <is>
          <t>20 years</t>
        </is>
      </c>
    </row>
    <row r="17">
      <c r="A17" s="4" t="inlineStr">
        <is>
          <t>Coal refuse storage [Member]</t>
        </is>
      </c>
    </row>
    <row r="18">
      <c r="A18" s="4" t="inlineStr">
        <is>
          <t>Estimated useful lives</t>
        </is>
      </c>
      <c r="B18" s="4" t="inlineStr">
        <is>
          <t>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AND EQUIPMENT</t>
        </is>
      </c>
    </row>
    <row r="4">
      <c r="A4" s="4" t="inlineStr">
        <is>
          <t>Depreciation expense</t>
        </is>
      </c>
      <c r="B4" s="6" t="n">
        <v>495676</v>
      </c>
      <c r="C4" s="6" t="n">
        <v>646438</v>
      </c>
      <c r="D4" s="6" t="n">
        <v>1364220</v>
      </c>
      <c r="E4" s="6" t="n">
        <v>185523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S PAYABLE (Details) - USD ($)</t>
        </is>
      </c>
      <c r="B1" s="2" t="inlineStr">
        <is>
          <t>Sep. 30, 2021</t>
        </is>
      </c>
      <c r="C1" s="2" t="inlineStr">
        <is>
          <t>Dec. 31, 2020</t>
        </is>
      </c>
    </row>
    <row r="2">
      <c r="A2" s="4" t="inlineStr">
        <is>
          <t>Less: Debt Discounts and Loan Issuance Costs</t>
        </is>
      </c>
      <c r="B2" s="6" t="n">
        <v>-397030</v>
      </c>
      <c r="C2" s="6" t="n">
        <v>-405667</v>
      </c>
    </row>
    <row r="3">
      <c r="A3" s="4" t="inlineStr">
        <is>
          <t>Total note payables, net of discount</t>
        </is>
      </c>
      <c r="B3" s="5" t="n">
        <v>10060417</v>
      </c>
      <c r="C3" s="5" t="n">
        <v>16328444</v>
      </c>
    </row>
    <row r="4">
      <c r="A4" s="4" t="inlineStr">
        <is>
          <t>Less: Current maturities</t>
        </is>
      </c>
      <c r="B4" s="5" t="n">
        <v>5314261</v>
      </c>
      <c r="C4" s="5" t="n">
        <v>10997692</v>
      </c>
    </row>
    <row r="5">
      <c r="A5" s="4" t="inlineStr">
        <is>
          <t>Total Long-term note payables, net of discount</t>
        </is>
      </c>
      <c r="B5" s="5" t="n">
        <v>4746156</v>
      </c>
      <c r="C5" s="5" t="n">
        <v>5330752</v>
      </c>
    </row>
    <row r="6">
      <c r="A6" s="4" t="inlineStr">
        <is>
          <t>Notes Payable 1 [Member]</t>
        </is>
      </c>
    </row>
    <row r="7">
      <c r="A7" s="4" t="inlineStr">
        <is>
          <t>Total note payables, net of discount</t>
        </is>
      </c>
      <c r="B7" s="5" t="n">
        <v>10508</v>
      </c>
      <c r="C7" s="5" t="n">
        <v>22720</v>
      </c>
    </row>
    <row r="8">
      <c r="A8" s="4" t="inlineStr">
        <is>
          <t>Notes Payable 2 [Member]</t>
        </is>
      </c>
    </row>
    <row r="9">
      <c r="A9" s="4" t="inlineStr">
        <is>
          <t>Total note payables, net of discount</t>
        </is>
      </c>
      <c r="B9" s="5" t="n">
        <v>0</v>
      </c>
      <c r="C9" s="5" t="n">
        <v>136</v>
      </c>
    </row>
    <row r="10">
      <c r="A10" s="4" t="inlineStr">
        <is>
          <t>Notes Payable 3 [Member]</t>
        </is>
      </c>
    </row>
    <row r="11">
      <c r="A11" s="4" t="inlineStr">
        <is>
          <t>Total note payables, net of discount</t>
        </is>
      </c>
      <c r="B11" s="5" t="n">
        <v>5166</v>
      </c>
      <c r="C11" s="5" t="n">
        <v>5166</v>
      </c>
    </row>
    <row r="12">
      <c r="A12" s="4" t="inlineStr">
        <is>
          <t>Notes Payable 4 [Member]</t>
        </is>
      </c>
    </row>
    <row r="13">
      <c r="A13" s="4" t="inlineStr">
        <is>
          <t>Total note payables, net of discount</t>
        </is>
      </c>
      <c r="B13" s="5" t="n">
        <v>11082</v>
      </c>
      <c r="C13" s="5" t="n">
        <v>32596</v>
      </c>
    </row>
    <row r="14">
      <c r="A14" s="4" t="inlineStr">
        <is>
          <t>Notes Payable 5 [Member]</t>
        </is>
      </c>
    </row>
    <row r="15">
      <c r="A15" s="4" t="inlineStr">
        <is>
          <t>Total note payables, net of discount</t>
        </is>
      </c>
      <c r="B15" s="5" t="n">
        <v>162734</v>
      </c>
      <c r="C15" s="5" t="n">
        <v>169749</v>
      </c>
    </row>
    <row r="16">
      <c r="A16" s="4" t="inlineStr">
        <is>
          <t>Notes Payable 6 [Member]</t>
        </is>
      </c>
    </row>
    <row r="17">
      <c r="A17" s="4" t="inlineStr">
        <is>
          <t>Total note payables, net of discount</t>
        </is>
      </c>
      <c r="B17" s="5" t="n">
        <v>1000000</v>
      </c>
      <c r="C17" s="5" t="n">
        <v>1000000</v>
      </c>
    </row>
    <row r="18">
      <c r="A18" s="4" t="inlineStr">
        <is>
          <t>Notes Payable 7 [Member]</t>
        </is>
      </c>
    </row>
    <row r="19">
      <c r="A19" s="4" t="inlineStr">
        <is>
          <t>Total note payables, net of discount</t>
        </is>
      </c>
      <c r="B19" s="5" t="n">
        <v>2649800</v>
      </c>
      <c r="C19" s="5" t="n">
        <v>2649800</v>
      </c>
    </row>
    <row r="20">
      <c r="A20" s="4" t="inlineStr">
        <is>
          <t>Notes Payable 8 [Member]</t>
        </is>
      </c>
    </row>
    <row r="21">
      <c r="A21" s="4" t="inlineStr">
        <is>
          <t>Total note payables, net of discount</t>
        </is>
      </c>
      <c r="B21" s="5" t="n">
        <v>1293234</v>
      </c>
      <c r="C21" s="5" t="n">
        <v>1493234</v>
      </c>
    </row>
    <row r="22">
      <c r="A22" s="4" t="inlineStr">
        <is>
          <t>Notes Payable 9 [Member]</t>
        </is>
      </c>
    </row>
    <row r="23">
      <c r="A23" s="4" t="inlineStr">
        <is>
          <t>Total note payables, net of discount</t>
        </is>
      </c>
      <c r="B23" s="5" t="n">
        <v>0</v>
      </c>
      <c r="C23" s="5" t="n">
        <v>3967997</v>
      </c>
    </row>
    <row r="24">
      <c r="A24" s="4" t="inlineStr">
        <is>
          <t>Notes Payable 10 [Member]</t>
        </is>
      </c>
    </row>
    <row r="25">
      <c r="A25" s="4" t="inlineStr">
        <is>
          <t>Total note payables, net of discount</t>
        </is>
      </c>
      <c r="B25" s="5" t="n">
        <v>0</v>
      </c>
      <c r="C25" s="5" t="n">
        <v>454417</v>
      </c>
    </row>
    <row r="26">
      <c r="A26" s="4" t="inlineStr">
        <is>
          <t>Notes Payable 11 [Member]</t>
        </is>
      </c>
    </row>
    <row r="27">
      <c r="A27" s="4" t="inlineStr">
        <is>
          <t>Total note payables, net of discount</t>
        </is>
      </c>
      <c r="B27" s="5" t="n">
        <v>0</v>
      </c>
      <c r="C27" s="5" t="n">
        <v>9902</v>
      </c>
    </row>
    <row r="28">
      <c r="A28" s="4" t="inlineStr">
        <is>
          <t>Notes Payable 12 [Member]</t>
        </is>
      </c>
    </row>
    <row r="29">
      <c r="A29" s="4" t="inlineStr">
        <is>
          <t>Total note payables, net of discount</t>
        </is>
      </c>
      <c r="B29" s="5" t="n">
        <v>0</v>
      </c>
      <c r="C29" s="5" t="n">
        <v>62722</v>
      </c>
    </row>
    <row r="30">
      <c r="A30" s="4" t="inlineStr">
        <is>
          <t>Notes Payable 13 [Member]</t>
        </is>
      </c>
    </row>
    <row r="31">
      <c r="A31" s="4" t="inlineStr">
        <is>
          <t>Total note payables, net of discount</t>
        </is>
      </c>
      <c r="B31" s="5" t="n">
        <v>0</v>
      </c>
      <c r="C31" s="5" t="n">
        <v>73500</v>
      </c>
    </row>
    <row r="32">
      <c r="A32" s="4" t="inlineStr">
        <is>
          <t>Notes Payable 14 [Member]</t>
        </is>
      </c>
    </row>
    <row r="33">
      <c r="A33" s="4" t="inlineStr">
        <is>
          <t>Total note payables, net of discount</t>
        </is>
      </c>
      <c r="B33" s="5" t="n">
        <v>181737</v>
      </c>
      <c r="C33" s="5" t="n">
        <v>187038</v>
      </c>
    </row>
    <row r="34">
      <c r="A34" s="4" t="inlineStr">
        <is>
          <t>Notes Payable 15 [Member]</t>
        </is>
      </c>
    </row>
    <row r="35">
      <c r="A35" s="4" t="inlineStr">
        <is>
          <t>Total note payables, net of discount</t>
        </is>
      </c>
      <c r="B35" s="5" t="n">
        <v>0</v>
      </c>
      <c r="C35" s="5" t="n">
        <v>1274034</v>
      </c>
    </row>
    <row r="36">
      <c r="A36" s="4" t="inlineStr">
        <is>
          <t>Notes Payable 16 [Member]</t>
        </is>
      </c>
    </row>
    <row r="37">
      <c r="A37" s="4" t="inlineStr">
        <is>
          <t>Total note payables, net of discount</t>
        </is>
      </c>
      <c r="B37" s="5" t="n">
        <v>0</v>
      </c>
      <c r="C37" s="5" t="n">
        <v>187914</v>
      </c>
    </row>
    <row r="38">
      <c r="A38" s="4" t="inlineStr">
        <is>
          <t>Notes Payable 17 [Member]</t>
        </is>
      </c>
    </row>
    <row r="39">
      <c r="A39" s="4" t="inlineStr">
        <is>
          <t>Total note payables, net of discount</t>
        </is>
      </c>
      <c r="B39" s="5" t="n">
        <v>4117139</v>
      </c>
      <c r="C39" s="5" t="n">
        <v>4117139</v>
      </c>
    </row>
    <row r="40">
      <c r="A40" s="4" t="inlineStr">
        <is>
          <t>Notes Payable 18 [Member]</t>
        </is>
      </c>
    </row>
    <row r="41">
      <c r="A41" s="4" t="inlineStr">
        <is>
          <t>Total note payables, net of discount</t>
        </is>
      </c>
      <c r="B41" s="6" t="n">
        <v>1026047</v>
      </c>
      <c r="C41" s="6" t="n">
        <v>102604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1) - USD ($)</t>
        </is>
      </c>
      <c r="B1" s="2" t="inlineStr">
        <is>
          <t>Sep. 30, 2021</t>
        </is>
      </c>
      <c r="C1" s="2" t="inlineStr">
        <is>
          <t>Dec. 31, 2020</t>
        </is>
      </c>
    </row>
    <row r="2">
      <c r="A2" s="3" t="inlineStr">
        <is>
          <t>NOTES PAYABLE (Details)</t>
        </is>
      </c>
    </row>
    <row r="3">
      <c r="A3" s="4" t="inlineStr">
        <is>
          <t>In 2020, the Company created a convertible debt offering. The debt matures in two years, with interest at 12.5% capitalizing monthly.</t>
        </is>
      </c>
      <c r="B3" s="6" t="n">
        <v>12174176</v>
      </c>
      <c r="C3" s="6" t="n">
        <v>15128480</v>
      </c>
    </row>
    <row r="4">
      <c r="A4" s="4" t="inlineStr">
        <is>
          <t>Debt Discounts</t>
        </is>
      </c>
      <c r="B4" s="5" t="n">
        <v>-123407</v>
      </c>
      <c r="C4" s="5" t="n">
        <v>-827573</v>
      </c>
    </row>
    <row r="5">
      <c r="A5" s="4" t="inlineStr">
        <is>
          <t>Total convertible note payables, net of discount</t>
        </is>
      </c>
      <c r="B5" s="6" t="n">
        <v>12050769</v>
      </c>
      <c r="C5" s="6" t="n">
        <v>1430090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2) - USD ($)</t>
        </is>
      </c>
      <c r="B1" s="2" t="inlineStr">
        <is>
          <t>Sep. 30, 2021</t>
        </is>
      </c>
      <c r="C1" s="2" t="inlineStr">
        <is>
          <t>Dec. 31, 2020</t>
        </is>
      </c>
    </row>
    <row r="2">
      <c r="A2" s="3" t="inlineStr">
        <is>
          <t>NOTES PAYABLE (Details)</t>
        </is>
      </c>
    </row>
    <row r="3">
      <c r="A3" s="4" t="inlineStr">
        <is>
          <t>Notes payable to affiliate, due on demand with no interest and is uncollateralized. Equipment purchasing was paid by an affiliate resulting in the note payable.</t>
        </is>
      </c>
      <c r="B3" s="6" t="n">
        <v>74000</v>
      </c>
      <c r="C3" s="6" t="n">
        <v>74000</v>
      </c>
    </row>
    <row r="4">
      <c r="A4" s="4" t="inlineStr">
        <is>
          <t>Notes payable to affiliate</t>
        </is>
      </c>
      <c r="B4" s="6" t="n">
        <v>74000</v>
      </c>
      <c r="C4" s="6" t="n">
        <v>74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NOTES PAYABLE (Details Narrative) - USD ($)</t>
        </is>
      </c>
      <c r="B1" s="2" t="inlineStr">
        <is>
          <t>9 Months Ended</t>
        </is>
      </c>
    </row>
    <row r="2">
      <c r="B2" s="2" t="inlineStr">
        <is>
          <t>Sep. 30, 2021</t>
        </is>
      </c>
      <c r="C2" s="2" t="inlineStr">
        <is>
          <t>Sep. 30, 2020</t>
        </is>
      </c>
      <c r="D2" s="2" t="inlineStr">
        <is>
          <t>Apr. 21, 2021</t>
        </is>
      </c>
    </row>
    <row r="3">
      <c r="A3" s="4" t="inlineStr">
        <is>
          <t>Description of Notes and loan payable</t>
        </is>
      </c>
      <c r="B3" s="4" t="inlineStr">
        <is>
          <t>The notes carry a 24-month term, 12.5% interest 10% warrant coverage and a conversion price of $1.05.</t>
        </is>
      </c>
    </row>
    <row r="4">
      <c r="A4" s="4" t="inlineStr">
        <is>
          <t>Proceeds from convertible note</t>
        </is>
      </c>
      <c r="B4" s="6" t="n">
        <v>600000</v>
      </c>
      <c r="C4" s="6" t="n">
        <v>3638277</v>
      </c>
    </row>
    <row r="5">
      <c r="A5" s="4" t="inlineStr">
        <is>
          <t>Senior convertible note</t>
        </is>
      </c>
      <c r="B5" s="5" t="n">
        <v>12500000</v>
      </c>
    </row>
    <row r="6">
      <c r="A6" s="4" t="inlineStr">
        <is>
          <t>Minimum [Member]</t>
        </is>
      </c>
    </row>
    <row r="7">
      <c r="A7" s="4" t="inlineStr">
        <is>
          <t>Senior convertible note</t>
        </is>
      </c>
      <c r="B7" s="5" t="n">
        <v>500000</v>
      </c>
    </row>
    <row r="8">
      <c r="A8" s="4" t="inlineStr">
        <is>
          <t>Maximum [Member]</t>
        </is>
      </c>
    </row>
    <row r="9">
      <c r="A9" s="4" t="inlineStr">
        <is>
          <t>Senior convertible note</t>
        </is>
      </c>
      <c r="B9" s="6" t="n">
        <v>25000000</v>
      </c>
    </row>
    <row r="10">
      <c r="A10" s="4" t="inlineStr">
        <is>
          <t>Merchants Bank of Indiana [Member]</t>
        </is>
      </c>
    </row>
    <row r="11">
      <c r="A11" s="4" t="inlineStr">
        <is>
          <t>Description of Notes and loan payable</t>
        </is>
      </c>
      <c r="B11" s="4" t="inlineStr">
        <is>
          <t xml:space="preserve">The note accrues interest at 1% and is due April 1, 2022. Commencing October 21, 2020, payments of principal and interest are due on a repayment schedule of eighteen months. </t>
        </is>
      </c>
    </row>
    <row r="12">
      <c r="A12" s="4" t="inlineStr">
        <is>
          <t>Interest rate</t>
        </is>
      </c>
      <c r="B12" s="4" t="inlineStr">
        <is>
          <t>1.00%</t>
        </is>
      </c>
    </row>
    <row r="13">
      <c r="A13" s="4" t="inlineStr">
        <is>
          <t>Maturity date</t>
        </is>
      </c>
      <c r="B13" s="4" t="inlineStr">
        <is>
          <t>Apr. 1,
		2022</t>
        </is>
      </c>
    </row>
    <row r="14">
      <c r="A14" s="4" t="inlineStr">
        <is>
          <t>Promissory note principal amount</t>
        </is>
      </c>
      <c r="D14" s="6" t="n">
        <v>26498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80" customWidth="1" min="5" max="5"/>
  </cols>
  <sheetData>
    <row r="1">
      <c r="A1" s="1" t="inlineStr">
        <is>
          <t>RELATED PARTY TRANSACTION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oyalty expense</t>
        </is>
      </c>
      <c r="B3" s="6" t="n">
        <v>215681</v>
      </c>
      <c r="C3" s="6" t="n">
        <v>154604</v>
      </c>
      <c r="D3" s="6" t="n">
        <v>883339</v>
      </c>
      <c r="E3" s="6" t="n">
        <v>404660</v>
      </c>
    </row>
    <row r="4">
      <c r="A4" s="4" t="inlineStr">
        <is>
          <t>Land Betterment Corporation [Member] | Contract Services Agreement [Member]</t>
        </is>
      </c>
    </row>
    <row r="5">
      <c r="A5" s="4" t="inlineStr">
        <is>
          <t>Amount paid to related party</t>
        </is>
      </c>
      <c r="B5" s="5" t="n">
        <v>1618627</v>
      </c>
      <c r="C5" s="5" t="n">
        <v>715563</v>
      </c>
      <c r="D5" s="5" t="n">
        <v>3555587</v>
      </c>
      <c r="E5" s="5" t="n">
        <v>864184</v>
      </c>
    </row>
    <row r="6">
      <c r="A6" s="4" t="inlineStr">
        <is>
          <t>Amount payable to related party</t>
        </is>
      </c>
      <c r="B6" s="5" t="n">
        <v>319202</v>
      </c>
      <c r="C6" s="5" t="n">
        <v>864184</v>
      </c>
      <c r="D6" s="5" t="n">
        <v>2273749</v>
      </c>
      <c r="E6" s="6" t="n">
        <v>1263766</v>
      </c>
    </row>
    <row r="7">
      <c r="A7" s="4" t="inlineStr">
        <is>
          <t>Service charges paid</t>
        </is>
      </c>
      <c r="B7" s="5" t="n">
        <v>0</v>
      </c>
      <c r="D7" s="5" t="n">
        <v>0</v>
      </c>
    </row>
    <row r="8">
      <c r="A8" s="4" t="inlineStr">
        <is>
          <t>Terms of contract, Description</t>
        </is>
      </c>
      <c r="E8" s="4" t="inlineStr">
        <is>
          <t>The contract terms state that service costs are passed through to the Company with a 10% mark-up and a 50% share of cost savings which includes payroll covering aforementioned members of the Company’s management.</t>
        </is>
      </c>
    </row>
    <row r="9">
      <c r="A9" s="4" t="inlineStr">
        <is>
          <t>Management service charges</t>
        </is>
      </c>
      <c r="B9" s="5" t="n">
        <v>0</v>
      </c>
      <c r="C9" s="5" t="n">
        <v>0</v>
      </c>
      <c r="D9" s="5" t="n">
        <v>0</v>
      </c>
      <c r="E9" s="6" t="n">
        <v>0</v>
      </c>
    </row>
    <row r="10">
      <c r="A10" s="4" t="inlineStr">
        <is>
          <t>LRR [Member]</t>
        </is>
      </c>
    </row>
    <row r="11">
      <c r="A11" s="4" t="inlineStr">
        <is>
          <t>Total amount owed from related party</t>
        </is>
      </c>
      <c r="B11" s="5" t="n">
        <v>0</v>
      </c>
      <c r="C11" s="5" t="n">
        <v>979146</v>
      </c>
      <c r="D11" s="6" t="n">
        <v>0</v>
      </c>
      <c r="E11" s="6" t="n">
        <v>979146</v>
      </c>
    </row>
    <row r="12">
      <c r="A12" s="4" t="inlineStr">
        <is>
          <t>Royalty expense</t>
        </is>
      </c>
      <c r="B12" s="5" t="n">
        <v>199289</v>
      </c>
      <c r="C12" s="5" t="n">
        <v>68251</v>
      </c>
    </row>
    <row r="13">
      <c r="A13" s="4" t="inlineStr">
        <is>
          <t>Repayment to related party</t>
        </is>
      </c>
      <c r="B13" s="5" t="n">
        <v>0</v>
      </c>
      <c r="C13" s="5" t="n">
        <v>0</v>
      </c>
    </row>
    <row r="14">
      <c r="A14" s="4" t="inlineStr">
        <is>
          <t>Advance from related party</t>
        </is>
      </c>
      <c r="B14" s="5" t="n">
        <v>41317</v>
      </c>
      <c r="C14" s="6" t="n">
        <v>25866</v>
      </c>
    </row>
    <row r="15">
      <c r="A15" s="4" t="inlineStr">
        <is>
          <t>March 2021 [Member] | Novusterra, Inc [Member]</t>
        </is>
      </c>
    </row>
    <row r="16">
      <c r="A16" s="4" t="inlineStr">
        <is>
          <t>Ownership percentage</t>
        </is>
      </c>
      <c r="D16" s="4" t="inlineStr">
        <is>
          <t>50.00%</t>
        </is>
      </c>
    </row>
    <row r="17">
      <c r="A17" s="4" t="inlineStr">
        <is>
          <t>Common of shares exchange for equity method investment</t>
        </is>
      </c>
      <c r="D17" s="5" t="n">
        <v>15750000</v>
      </c>
    </row>
    <row r="18">
      <c r="A18" s="4" t="inlineStr">
        <is>
          <t>March 2021 [Member] | American Opportunity Venture II, LLC [Member]</t>
        </is>
      </c>
    </row>
    <row r="19">
      <c r="A19" s="4" t="inlineStr">
        <is>
          <t>Investment</t>
        </is>
      </c>
      <c r="B19" s="5" t="n">
        <v>25000</v>
      </c>
      <c r="D19" s="6" t="n">
        <v>25000</v>
      </c>
    </row>
    <row r="20">
      <c r="A20" s="4" t="inlineStr">
        <is>
          <t>Ownership percentage</t>
        </is>
      </c>
      <c r="D20" s="4" t="inlineStr">
        <is>
          <t>100.00%</t>
        </is>
      </c>
    </row>
    <row r="21">
      <c r="A21" s="4" t="inlineStr">
        <is>
          <t>January 2021 [Member] | American Opportunity Venture, LLC [Member]</t>
        </is>
      </c>
    </row>
    <row r="22">
      <c r="A22" s="4" t="inlineStr">
        <is>
          <t>Investment</t>
        </is>
      </c>
      <c r="B22" s="6" t="n">
        <v>2250000</v>
      </c>
      <c r="D22" s="6" t="n">
        <v>2250000</v>
      </c>
    </row>
    <row r="23">
      <c r="A23" s="4" t="inlineStr">
        <is>
          <t>Ownership percentage</t>
        </is>
      </c>
      <c r="D23" s="4" t="inlineStr">
        <is>
          <t>50.0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CONDENSED BALANCE SHEETS (Parenthetical) - USD ($)</t>
        </is>
      </c>
      <c r="B1" s="2" t="inlineStr">
        <is>
          <t>Sep. 30, 2021</t>
        </is>
      </c>
      <c r="C1" s="2" t="inlineStr">
        <is>
          <t>Dec. 31, 2020</t>
        </is>
      </c>
    </row>
    <row r="2">
      <c r="A2" s="3" t="inlineStr">
        <is>
          <t>CONSOLIDATED CONDENSED BALANCE SHEETS</t>
        </is>
      </c>
    </row>
    <row r="3">
      <c r="A3" s="4" t="inlineStr">
        <is>
          <t>Unamortized discount, current portion of notes payable</t>
        </is>
      </c>
      <c r="B3" s="6" t="n">
        <v>123406</v>
      </c>
      <c r="C3" s="6" t="n">
        <v>827573</v>
      </c>
    </row>
    <row r="4">
      <c r="A4" s="4" t="inlineStr">
        <is>
          <t>Debt issuance costs, long-term portion of note payable</t>
        </is>
      </c>
      <c r="B4" s="6" t="n">
        <v>397030</v>
      </c>
      <c r="C4" s="6" t="n">
        <v>405667</v>
      </c>
    </row>
    <row r="5">
      <c r="A5" s="4" t="inlineStr">
        <is>
          <t>Common Stock, Par Value</t>
        </is>
      </c>
      <c r="B5" s="7" t="n">
        <v>0.0001</v>
      </c>
      <c r="C5" s="7" t="n">
        <v>0.0001</v>
      </c>
    </row>
    <row r="6">
      <c r="A6" s="4" t="inlineStr">
        <is>
          <t>Common Stock, Shares Authorized</t>
        </is>
      </c>
      <c r="B6" s="5" t="n">
        <v>230000000</v>
      </c>
      <c r="C6" s="5" t="n">
        <v>230000000</v>
      </c>
    </row>
    <row r="7">
      <c r="A7" s="4" t="inlineStr">
        <is>
          <t>Common Stock, Shares Issued</t>
        </is>
      </c>
      <c r="B7" s="5" t="n">
        <v>60829718</v>
      </c>
      <c r="C7" s="5" t="n">
        <v>42972762</v>
      </c>
    </row>
    <row r="8">
      <c r="A8" s="4" t="inlineStr">
        <is>
          <t>Common Stock, Shares Outstanding</t>
        </is>
      </c>
      <c r="B8" s="5" t="n">
        <v>60829718</v>
      </c>
      <c r="C8" s="5" t="n">
        <v>42972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0" customWidth="1" min="1" max="1"/>
    <col width="25" customWidth="1" min="2" max="2"/>
  </cols>
  <sheetData>
    <row r="1">
      <c r="A1" s="1" t="inlineStr">
        <is>
          <t>EQUITY TRANSACTIONS (Details)</t>
        </is>
      </c>
      <c r="B1" s="2" t="inlineStr">
        <is>
          <t>9 Months Ended</t>
        </is>
      </c>
    </row>
    <row r="2">
      <c r="B2" s="2" t="inlineStr">
        <is>
          <t>Sep. 30, 2021</t>
        </is>
      </c>
    </row>
    <row r="3">
      <c r="A3" s="4" t="inlineStr">
        <is>
          <t>Expected Dividend Yield</t>
        </is>
      </c>
      <c r="B3" s="4" t="inlineStr">
        <is>
          <t>0.00%</t>
        </is>
      </c>
    </row>
    <row r="4">
      <c r="A4" s="4" t="inlineStr">
        <is>
          <t>Minimum [Member]</t>
        </is>
      </c>
    </row>
    <row r="5">
      <c r="A5" s="4" t="inlineStr">
        <is>
          <t>Expected volatility</t>
        </is>
      </c>
      <c r="B5" s="4" t="inlineStr">
        <is>
          <t>87.97%</t>
        </is>
      </c>
    </row>
    <row r="6">
      <c r="A6" s="4" t="inlineStr">
        <is>
          <t>Risk-free rate</t>
        </is>
      </c>
      <c r="B6" s="4" t="inlineStr">
        <is>
          <t>0.98%</t>
        </is>
      </c>
    </row>
    <row r="7">
      <c r="A7" s="4" t="inlineStr">
        <is>
          <t>Expected life of warrants</t>
        </is>
      </c>
      <c r="B7" s="4" t="inlineStr">
        <is>
          <t>10 months 9 days</t>
        </is>
      </c>
    </row>
    <row r="8">
      <c r="A8" s="4" t="inlineStr">
        <is>
          <t>Maximum [Member]</t>
        </is>
      </c>
    </row>
    <row r="9">
      <c r="A9" s="4" t="inlineStr">
        <is>
          <t>Expected life of warrants</t>
        </is>
      </c>
      <c r="B9" s="4" t="inlineStr">
        <is>
          <t>6 years 8 months 26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EQUITY TRANSACTIONS (Detail 1) - USD ($)</t>
        </is>
      </c>
      <c r="B1" s="2" t="inlineStr">
        <is>
          <t>9 Months Ended</t>
        </is>
      </c>
    </row>
    <row r="2">
      <c r="B2" s="2" t="inlineStr">
        <is>
          <t>Sep. 30, 2021</t>
        </is>
      </c>
      <c r="C2" s="2" t="inlineStr">
        <is>
          <t>Sep. 30, 2020</t>
        </is>
      </c>
    </row>
    <row r="3">
      <c r="A3" s="4" t="inlineStr">
        <is>
          <t>Aggregate Intrinsic Value [Member]</t>
        </is>
      </c>
    </row>
    <row r="4">
      <c r="A4" s="4" t="inlineStr">
        <is>
          <t>Aggregate Intrinsic Value, beginning</t>
        </is>
      </c>
      <c r="B4" s="6" t="n">
        <v>7453214</v>
      </c>
      <c r="C4" s="6" t="n">
        <v>1746544</v>
      </c>
    </row>
    <row r="5">
      <c r="A5" s="4" t="inlineStr">
        <is>
          <t>Granted, Aggregate Intrinsic Value</t>
        </is>
      </c>
      <c r="B5" s="5" t="n">
        <v>30700</v>
      </c>
      <c r="C5" s="5" t="n">
        <v>1432786</v>
      </c>
    </row>
    <row r="6">
      <c r="A6" s="4" t="inlineStr">
        <is>
          <t>Forfeited or Expired, Aggregate Intrinsic Value</t>
        </is>
      </c>
      <c r="B6" s="5" t="n">
        <v>0</v>
      </c>
      <c r="C6" s="5" t="n">
        <v>706437</v>
      </c>
    </row>
    <row r="7">
      <c r="A7" s="4" t="inlineStr">
        <is>
          <t>Aggregate Intrinsic Value, Exercised</t>
        </is>
      </c>
      <c r="B7" s="5" t="n">
        <v>7038153</v>
      </c>
      <c r="C7" s="5" t="n">
        <v>3217338</v>
      </c>
    </row>
    <row r="8">
      <c r="A8" s="4" t="inlineStr">
        <is>
          <t>Ending Balance option, Aggregate Intrinsic Value</t>
        </is>
      </c>
      <c r="B8" s="5" t="n">
        <v>4221721</v>
      </c>
      <c r="C8" s="5" t="n">
        <v>5152399</v>
      </c>
    </row>
    <row r="9">
      <c r="A9" s="4" t="inlineStr">
        <is>
          <t>Ending Balance Intrinsic</t>
        </is>
      </c>
      <c r="B9" s="6" t="n">
        <v>4221721</v>
      </c>
      <c r="C9" s="6" t="n">
        <v>5512399</v>
      </c>
    </row>
    <row r="10">
      <c r="A10" s="4" t="inlineStr">
        <is>
          <t>Weighted Average Contractual Life in Years [Member]</t>
        </is>
      </c>
    </row>
    <row r="11">
      <c r="A11" s="4" t="inlineStr">
        <is>
          <t>Beginning Exercisable (Vested) weighted Average</t>
        </is>
      </c>
      <c r="B11" s="4" t="inlineStr">
        <is>
          <t>2 years 3 months 21 days</t>
        </is>
      </c>
      <c r="C11" s="4" t="inlineStr">
        <is>
          <t>2 years 1 month 24 days</t>
        </is>
      </c>
    </row>
    <row r="12">
      <c r="A12" s="4" t="inlineStr">
        <is>
          <t>Granted</t>
        </is>
      </c>
      <c r="B12" s="4" t="inlineStr">
        <is>
          <t>2 years 4 days</t>
        </is>
      </c>
      <c r="C12" s="4" t="inlineStr">
        <is>
          <t>4 years 6 months 21 days</t>
        </is>
      </c>
    </row>
    <row r="13">
      <c r="A13" s="4" t="inlineStr">
        <is>
          <t>Forfeited or Expired</t>
        </is>
      </c>
      <c r="B13" s="4" t="inlineStr">
        <is>
          <t>1 year 2 months 8 days</t>
        </is>
      </c>
    </row>
    <row r="14">
      <c r="A14" s="4" t="inlineStr">
        <is>
          <t>Exercised</t>
        </is>
      </c>
      <c r="B14" s="4" t="inlineStr">
        <is>
          <t>2 years 1 month 28 days</t>
        </is>
      </c>
      <c r="C14" s="4" t="inlineStr">
        <is>
          <t>1 year 4 months 13 days</t>
        </is>
      </c>
    </row>
    <row r="15">
      <c r="A15" s="4" t="inlineStr">
        <is>
          <t>Ending Balance Weighted Average</t>
        </is>
      </c>
      <c r="B15" s="4" t="inlineStr">
        <is>
          <t>2 years 4 months 20 days</t>
        </is>
      </c>
      <c r="C15" s="4" t="inlineStr">
        <is>
          <t>2 years 8 months 7 days</t>
        </is>
      </c>
    </row>
    <row r="16">
      <c r="A16" s="4" t="inlineStr">
        <is>
          <t>Exercisable (Vested) Ending Weighted Average</t>
        </is>
      </c>
      <c r="B16" s="4" t="inlineStr">
        <is>
          <t>2 years 8 months 8 days</t>
        </is>
      </c>
      <c r="C16" s="4" t="inlineStr">
        <is>
          <t>2 years 8 months 7 days</t>
        </is>
      </c>
    </row>
    <row r="17">
      <c r="A17" s="4" t="inlineStr">
        <is>
          <t>Weighted Average Exercise Price [Member]</t>
        </is>
      </c>
    </row>
    <row r="18">
      <c r="A18" s="4" t="inlineStr">
        <is>
          <t>Exercisable (Vested) beginning Exercise</t>
        </is>
      </c>
      <c r="B18" s="8" t="n">
        <v>1.13</v>
      </c>
      <c r="C18" s="9" t="n">
        <v>1.856</v>
      </c>
    </row>
    <row r="19">
      <c r="A19" s="4" t="inlineStr">
        <is>
          <t>Granted</t>
        </is>
      </c>
      <c r="B19" s="10" t="n">
        <v>3.53</v>
      </c>
      <c r="C19" s="11" t="n">
        <v>1.217</v>
      </c>
    </row>
    <row r="20">
      <c r="A20" s="4" t="inlineStr">
        <is>
          <t>Forfeited or Expired, Weighted Average Exercise Price</t>
        </is>
      </c>
      <c r="B20" s="5" t="n">
        <v>0</v>
      </c>
      <c r="C20" s="11" t="n">
        <v>4.443</v>
      </c>
    </row>
    <row r="21">
      <c r="A21" s="4" t="inlineStr">
        <is>
          <t>Exercised, Weighted Average Exercise Price</t>
        </is>
      </c>
      <c r="B21" s="10" t="n">
        <v>0.86</v>
      </c>
      <c r="C21" s="11" t="n">
        <v>0.138</v>
      </c>
    </row>
    <row r="22">
      <c r="A22" s="4" t="inlineStr">
        <is>
          <t>Ending Balance Exercise</t>
        </is>
      </c>
      <c r="B22" s="10" t="n">
        <v>2.25</v>
      </c>
      <c r="C22" s="11" t="n">
        <v>1.114</v>
      </c>
    </row>
    <row r="23">
      <c r="A23" s="4" t="inlineStr">
        <is>
          <t>Ending Exercisable (Vested) Exercise</t>
        </is>
      </c>
      <c r="B23" s="8" t="n">
        <v>2.25</v>
      </c>
      <c r="C23" s="9" t="n">
        <v>1.114</v>
      </c>
    </row>
    <row r="24">
      <c r="A24" s="4" t="inlineStr">
        <is>
          <t>Warrants [Member]</t>
        </is>
      </c>
    </row>
    <row r="25">
      <c r="A25" s="4" t="inlineStr">
        <is>
          <t>Exercisable beginning Exercise</t>
        </is>
      </c>
      <c r="B25" s="5" t="n">
        <v>8401221</v>
      </c>
      <c r="C25" s="5" t="n">
        <v>10689904</v>
      </c>
    </row>
    <row r="26">
      <c r="A26" s="4" t="inlineStr">
        <is>
          <t>Granted</t>
        </is>
      </c>
      <c r="B26" s="5" t="n">
        <v>4601250</v>
      </c>
      <c r="C26" s="5" t="n">
        <v>4952670</v>
      </c>
    </row>
    <row r="27">
      <c r="A27" s="4" t="inlineStr">
        <is>
          <t>Forfeited or Expired</t>
        </is>
      </c>
      <c r="B27" s="5" t="n">
        <v>0</v>
      </c>
      <c r="C27" s="5" t="n">
        <v>3172222</v>
      </c>
    </row>
    <row r="28">
      <c r="A28" s="4" t="inlineStr">
        <is>
          <t>Exercised</t>
        </is>
      </c>
      <c r="B28" s="5" t="n">
        <v>1732508</v>
      </c>
      <c r="C28" s="5" t="n">
        <v>2359822</v>
      </c>
    </row>
    <row r="29">
      <c r="A29" s="4" t="inlineStr">
        <is>
          <t>Ending Balance option</t>
        </is>
      </c>
      <c r="B29" s="5" t="n">
        <v>11269963</v>
      </c>
      <c r="C29" s="5" t="n">
        <v>10110530</v>
      </c>
    </row>
    <row r="30">
      <c r="A30" s="4" t="inlineStr">
        <is>
          <t>Exercisable Ending option</t>
        </is>
      </c>
      <c r="B30" s="5" t="n">
        <v>11269963</v>
      </c>
      <c r="C30" s="5" t="n">
        <v>1011053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26" customWidth="1" min="2" max="2"/>
    <col width="26" customWidth="1" min="3" max="3"/>
  </cols>
  <sheetData>
    <row r="1">
      <c r="A1" s="1" t="inlineStr">
        <is>
          <t>EQUITY TRANSACTIONS (Detail 2) - USD ($)</t>
        </is>
      </c>
      <c r="B1" s="2" t="inlineStr">
        <is>
          <t>9 Months Ended</t>
        </is>
      </c>
    </row>
    <row r="2">
      <c r="B2" s="2" t="inlineStr">
        <is>
          <t>Sep. 30, 2021</t>
        </is>
      </c>
      <c r="C2" s="2" t="inlineStr">
        <is>
          <t>Sep. 30, 2020</t>
        </is>
      </c>
    </row>
    <row r="3">
      <c r="A3" s="4" t="inlineStr">
        <is>
          <t>Aggregate Intrinsic Value [Member]</t>
        </is>
      </c>
    </row>
    <row r="4">
      <c r="A4" s="4" t="inlineStr">
        <is>
          <t>Outstanding Balance Intrinsic</t>
        </is>
      </c>
      <c r="B4" s="6" t="n">
        <v>1919128</v>
      </c>
      <c r="C4" s="6" t="n">
        <v>0</v>
      </c>
    </row>
    <row r="5">
      <c r="A5" s="4" t="inlineStr">
        <is>
          <t>Beginning Exercisable Intrinsic</t>
        </is>
      </c>
      <c r="B5" s="5" t="n">
        <v>749470</v>
      </c>
      <c r="C5" s="5" t="n">
        <v>0</v>
      </c>
    </row>
    <row r="6">
      <c r="A6" s="4" t="inlineStr">
        <is>
          <t>Expired, Aggregate Intrinsic Value</t>
        </is>
      </c>
      <c r="B6" s="5" t="n">
        <v>41500</v>
      </c>
    </row>
    <row r="7">
      <c r="A7" s="4" t="inlineStr">
        <is>
          <t>Granted</t>
        </is>
      </c>
      <c r="B7" s="5" t="n">
        <v>105000</v>
      </c>
      <c r="C7" s="5" t="n">
        <v>52500</v>
      </c>
    </row>
    <row r="8">
      <c r="A8" s="4" t="inlineStr">
        <is>
          <t>Forfeited or Expired, Aggregate Intrinsic Value</t>
        </is>
      </c>
      <c r="B8" s="5" t="n">
        <v>199500</v>
      </c>
      <c r="C8" s="5" t="n">
        <v>0</v>
      </c>
    </row>
    <row r="9">
      <c r="A9" s="4" t="inlineStr">
        <is>
          <t>Ending Balance Intrinsic</t>
        </is>
      </c>
      <c r="B9" s="5" t="n">
        <v>1416548</v>
      </c>
      <c r="C9" s="5" t="n">
        <v>1130333</v>
      </c>
    </row>
    <row r="10">
      <c r="A10" s="4" t="inlineStr">
        <is>
          <t>Ending Exercisable Intrinsic</t>
        </is>
      </c>
      <c r="B10" s="6" t="n">
        <v>774380</v>
      </c>
      <c r="C10" s="6" t="n">
        <v>399489</v>
      </c>
    </row>
    <row r="11">
      <c r="A11" s="4" t="inlineStr">
        <is>
          <t>Weighted Average Contractual Life in Years [Member]</t>
        </is>
      </c>
    </row>
    <row r="12">
      <c r="A12" s="4" t="inlineStr">
        <is>
          <t>Outstanding Balance Weighted Average</t>
        </is>
      </c>
      <c r="B12" s="4" t="inlineStr">
        <is>
          <t>5 years 7 months 28 days</t>
        </is>
      </c>
      <c r="C12" s="4" t="inlineStr">
        <is>
          <t>5 years 11 months 29 days</t>
        </is>
      </c>
    </row>
    <row r="13">
      <c r="A13" s="4" t="inlineStr">
        <is>
          <t>Exerisable beginning weighted average</t>
        </is>
      </c>
      <c r="B13" s="4" t="inlineStr">
        <is>
          <t>5 years 18 days</t>
        </is>
      </c>
      <c r="C13" s="4" t="inlineStr">
        <is>
          <t>5 years 26 days</t>
        </is>
      </c>
    </row>
    <row r="14">
      <c r="A14" s="4" t="inlineStr">
        <is>
          <t>Exercised</t>
        </is>
      </c>
      <c r="B14" s="4" t="inlineStr">
        <is>
          <t>6 years 6 months 21 days</t>
        </is>
      </c>
    </row>
    <row r="15">
      <c r="A15" s="4" t="inlineStr">
        <is>
          <t>Forfeited or Expired</t>
        </is>
      </c>
      <c r="B15" s="4" t="inlineStr">
        <is>
          <t>3 years 6 months 14 days</t>
        </is>
      </c>
    </row>
    <row r="16">
      <c r="A16" s="4" t="inlineStr">
        <is>
          <t>Granted</t>
        </is>
      </c>
      <c r="B16" s="4" t="inlineStr">
        <is>
          <t>6 years 8 months 26 days</t>
        </is>
      </c>
    </row>
    <row r="17">
      <c r="A17" s="4" t="inlineStr">
        <is>
          <t>Ending Balance Weighted Average</t>
        </is>
      </c>
      <c r="B17" s="4" t="inlineStr">
        <is>
          <t>5 years 4 months 20 days</t>
        </is>
      </c>
      <c r="C17" s="4" t="inlineStr">
        <is>
          <t>5 years 10 months 8 days</t>
        </is>
      </c>
    </row>
    <row r="18">
      <c r="A18" s="4" t="inlineStr">
        <is>
          <t>Exercisable Ending Weighted Average</t>
        </is>
      </c>
      <c r="B18" s="4" t="inlineStr">
        <is>
          <t>4 years 10 months 28 days</t>
        </is>
      </c>
      <c r="C18" s="4" t="inlineStr">
        <is>
          <t>4 years 8 months 14 days</t>
        </is>
      </c>
    </row>
    <row r="19">
      <c r="A19" s="4" t="inlineStr">
        <is>
          <t>Weighted Average Exercise Price [Member]</t>
        </is>
      </c>
    </row>
    <row r="20">
      <c r="A20" s="4" t="inlineStr">
        <is>
          <t>Weighted Average Exercise Price Beginning Balance</t>
        </is>
      </c>
      <c r="B20" s="8" t="n">
        <v>1.61</v>
      </c>
      <c r="C20" s="9" t="n">
        <v>1.96</v>
      </c>
    </row>
    <row r="21">
      <c r="A21" s="4" t="inlineStr">
        <is>
          <t>Beginning Outstanding Exercise</t>
        </is>
      </c>
      <c r="B21" s="10" t="n">
        <v>1.58</v>
      </c>
      <c r="C21" s="11" t="n">
        <v>1.821</v>
      </c>
    </row>
    <row r="22">
      <c r="A22" s="4" t="inlineStr">
        <is>
          <t>Granted</t>
        </is>
      </c>
      <c r="B22" s="10" t="n">
        <v>2.3</v>
      </c>
      <c r="C22" s="11" t="n">
        <v>1.13</v>
      </c>
    </row>
    <row r="23">
      <c r="A23" s="4" t="inlineStr">
        <is>
          <t>Forfeited or Expired</t>
        </is>
      </c>
      <c r="B23" s="10" t="n">
        <v>1.45</v>
      </c>
    </row>
    <row r="24">
      <c r="A24" s="4" t="inlineStr">
        <is>
          <t>Exercised</t>
        </is>
      </c>
      <c r="B24" s="10" t="n">
        <v>1.64</v>
      </c>
    </row>
    <row r="25">
      <c r="A25" s="4" t="inlineStr">
        <is>
          <t>Ending Outstanding Exercise</t>
        </is>
      </c>
      <c r="B25" s="10" t="n">
        <v>1.67</v>
      </c>
      <c r="C25" s="11" t="n">
        <v>1.615</v>
      </c>
    </row>
    <row r="26">
      <c r="A26" s="4" t="inlineStr">
        <is>
          <t>Ending Exercisable Exercise</t>
        </is>
      </c>
      <c r="B26" s="8" t="n">
        <v>1.52</v>
      </c>
      <c r="C26" s="9" t="n">
        <v>1.597</v>
      </c>
    </row>
    <row r="27">
      <c r="A27" s="4" t="inlineStr">
        <is>
          <t>Option [Member]</t>
        </is>
      </c>
    </row>
    <row r="28">
      <c r="A28" s="4" t="inlineStr">
        <is>
          <t>Exercisable option beginning Exercise</t>
        </is>
      </c>
      <c r="B28" s="5" t="n">
        <v>2159269</v>
      </c>
      <c r="C28" s="5" t="n">
        <v>1056830</v>
      </c>
    </row>
    <row r="29">
      <c r="A29" s="4" t="inlineStr">
        <is>
          <t>Beginning Exercisable option</t>
        </is>
      </c>
      <c r="B29" s="5" t="n">
        <v>888659</v>
      </c>
      <c r="C29" s="5" t="n">
        <v>273943</v>
      </c>
    </row>
    <row r="30">
      <c r="A30" s="4" t="inlineStr">
        <is>
          <t>Granted</t>
        </is>
      </c>
      <c r="B30" s="5" t="n">
        <v>325000</v>
      </c>
      <c r="C30" s="5" t="n">
        <v>750000</v>
      </c>
    </row>
    <row r="31">
      <c r="A31" s="4" t="inlineStr">
        <is>
          <t>Forfeited or Expired</t>
        </is>
      </c>
      <c r="B31" s="5" t="n">
        <v>275000</v>
      </c>
    </row>
    <row r="32">
      <c r="A32" s="4" t="inlineStr">
        <is>
          <t>Exercised</t>
        </is>
      </c>
      <c r="B32" s="5" t="n">
        <v>25000</v>
      </c>
    </row>
    <row r="33">
      <c r="A33" s="4" t="inlineStr">
        <is>
          <t>Ending Balance option</t>
        </is>
      </c>
      <c r="B33" s="5" t="n">
        <v>2184269</v>
      </c>
      <c r="C33" s="5" t="n">
        <v>1806830</v>
      </c>
    </row>
    <row r="34">
      <c r="A34" s="4" t="inlineStr">
        <is>
          <t>Exercisable optionEnding option</t>
        </is>
      </c>
      <c r="B34" s="5" t="n">
        <v>1134268</v>
      </c>
      <c r="C34" s="5" t="n">
        <v>5362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7" customWidth="1" min="6" max="6"/>
    <col width="14" customWidth="1" min="7" max="7"/>
    <col width="14" customWidth="1" min="8" max="8"/>
  </cols>
  <sheetData>
    <row r="1">
      <c r="A1" s="1" t="inlineStr">
        <is>
          <t>EQUITY TRANSACTIONS (Details Narrative) - USD ($)</t>
        </is>
      </c>
      <c r="B1" s="2" t="inlineStr">
        <is>
          <t>1 Months Ended</t>
        </is>
      </c>
      <c r="D1" s="2" t="inlineStr">
        <is>
          <t>3 Months Ended</t>
        </is>
      </c>
      <c r="F1" s="2" t="inlineStr">
        <is>
          <t>9 Months Ended</t>
        </is>
      </c>
    </row>
    <row r="2">
      <c r="B2" s="2" t="inlineStr">
        <is>
          <t>Mar. 17, 2021</t>
        </is>
      </c>
      <c r="C2" s="2" t="inlineStr">
        <is>
          <t>Jan. 26, 2021</t>
        </is>
      </c>
      <c r="D2" s="2" t="inlineStr">
        <is>
          <t>Sep. 30, 2021</t>
        </is>
      </c>
      <c r="E2" s="2" t="inlineStr">
        <is>
          <t>Sep. 30, 2020</t>
        </is>
      </c>
      <c r="F2" s="2" t="inlineStr">
        <is>
          <t>Sep. 30, 2021</t>
        </is>
      </c>
      <c r="G2" s="2" t="inlineStr">
        <is>
          <t>Sep. 30, 2020</t>
        </is>
      </c>
      <c r="H2" s="2" t="inlineStr">
        <is>
          <t>Jun. 09, 2021</t>
        </is>
      </c>
    </row>
    <row r="3">
      <c r="A3" s="4" t="inlineStr">
        <is>
          <t>Stock based compensation expense</t>
        </is>
      </c>
      <c r="D3" s="6" t="n">
        <v>101615</v>
      </c>
      <c r="E3" s="6" t="n">
        <v>115025</v>
      </c>
      <c r="F3" s="6" t="n">
        <v>478666</v>
      </c>
      <c r="G3" s="6" t="n">
        <v>331665</v>
      </c>
    </row>
    <row r="4">
      <c r="A4" s="4" t="inlineStr">
        <is>
          <t>Restricted common shares</t>
        </is>
      </c>
      <c r="B4" s="5" t="n">
        <v>425000</v>
      </c>
    </row>
    <row r="5">
      <c r="A5" s="4" t="inlineStr">
        <is>
          <t>Gross proceeds</t>
        </is>
      </c>
      <c r="B5" s="6" t="n">
        <v>1275000</v>
      </c>
    </row>
    <row r="6">
      <c r="A6" s="4" t="inlineStr">
        <is>
          <t>Convertible note</t>
        </is>
      </c>
      <c r="D6" s="6" t="n">
        <v>12500000</v>
      </c>
      <c r="F6" s="6" t="n">
        <v>12500000</v>
      </c>
    </row>
    <row r="7">
      <c r="A7" s="4" t="inlineStr">
        <is>
          <t>Class A Common shares [Member]</t>
        </is>
      </c>
    </row>
    <row r="8">
      <c r="A8" s="4" t="inlineStr">
        <is>
          <t>Proceed from offering expenses</t>
        </is>
      </c>
      <c r="H8" s="6" t="n">
        <v>27943000</v>
      </c>
    </row>
    <row r="9">
      <c r="A9" s="4" t="inlineStr">
        <is>
          <t>Common stock, shares issuable</t>
        </is>
      </c>
      <c r="H9" s="5" t="n">
        <v>8600000</v>
      </c>
    </row>
    <row r="10">
      <c r="A10" s="4" t="inlineStr">
        <is>
          <t>Investor relations contract [Member]</t>
        </is>
      </c>
    </row>
    <row r="11">
      <c r="A11" s="4" t="inlineStr">
        <is>
          <t>Exercise price</t>
        </is>
      </c>
      <c r="C11" s="8" t="n">
        <v>2.75</v>
      </c>
    </row>
    <row r="12">
      <c r="A12" s="4" t="inlineStr">
        <is>
          <t>Warrant issued</t>
        </is>
      </c>
      <c r="C12" s="5" t="n">
        <v>20000</v>
      </c>
    </row>
    <row r="13">
      <c r="A13" s="4" t="inlineStr">
        <is>
          <t>Expense recorded</t>
        </is>
      </c>
      <c r="C13" s="6" t="n">
        <v>55000</v>
      </c>
    </row>
    <row r="14">
      <c r="A14" s="4" t="inlineStr">
        <is>
          <t>September 3, 2021 [Member]</t>
        </is>
      </c>
    </row>
    <row r="15">
      <c r="A15" s="4" t="inlineStr">
        <is>
          <t>Option purchased</t>
        </is>
      </c>
      <c r="D15" s="5" t="n">
        <v>100000</v>
      </c>
      <c r="F15" s="5" t="n">
        <v>100000</v>
      </c>
    </row>
    <row r="16">
      <c r="A16" s="4" t="inlineStr">
        <is>
          <t>Vested term</t>
        </is>
      </c>
      <c r="F16" s="4" t="inlineStr">
        <is>
          <t>7 years</t>
        </is>
      </c>
    </row>
    <row r="17">
      <c r="A17" s="4" t="inlineStr">
        <is>
          <t>July 20, 2021 [Member]</t>
        </is>
      </c>
    </row>
    <row r="18">
      <c r="A18" s="4" t="inlineStr">
        <is>
          <t>Option purchased</t>
        </is>
      </c>
      <c r="D18" s="5" t="n">
        <v>150000</v>
      </c>
      <c r="F18" s="5" t="n">
        <v>150000</v>
      </c>
    </row>
    <row r="19">
      <c r="A19" s="4" t="inlineStr">
        <is>
          <t>Vested term</t>
        </is>
      </c>
      <c r="F19" s="4" t="inlineStr">
        <is>
          <t>7 years</t>
        </is>
      </c>
    </row>
    <row r="20">
      <c r="A20" s="4" t="inlineStr">
        <is>
          <t>January 26, 2021 [Member] | Warrant A-10 [Member]</t>
        </is>
      </c>
    </row>
    <row r="21">
      <c r="A21" s="4" t="inlineStr">
        <is>
          <t>Option purchased</t>
        </is>
      </c>
      <c r="D21" s="5" t="n">
        <v>10000</v>
      </c>
      <c r="F21" s="5" t="n">
        <v>10000</v>
      </c>
    </row>
    <row r="22">
      <c r="A22" s="4" t="inlineStr">
        <is>
          <t>Price per share</t>
        </is>
      </c>
      <c r="D22" s="8" t="n">
        <v>2.05</v>
      </c>
      <c r="F22" s="8" t="n">
        <v>2.05</v>
      </c>
    </row>
    <row r="23">
      <c r="A23" s="4" t="inlineStr">
        <is>
          <t>Warrants expiry date</t>
        </is>
      </c>
      <c r="F23" s="4" t="inlineStr">
        <is>
          <t>January 26, 2024</t>
        </is>
      </c>
    </row>
    <row r="24">
      <c r="A24" s="4" t="inlineStr">
        <is>
          <t>February 2, 2021 [Member] | Warrant C-37 [Member]</t>
        </is>
      </c>
    </row>
    <row r="25">
      <c r="A25" s="4" t="inlineStr">
        <is>
          <t>Option purchased</t>
        </is>
      </c>
      <c r="D25" s="5" t="n">
        <v>60000</v>
      </c>
      <c r="F25" s="5" t="n">
        <v>60000</v>
      </c>
    </row>
    <row r="26">
      <c r="A26" s="4" t="inlineStr">
        <is>
          <t>Price per share</t>
        </is>
      </c>
      <c r="D26" s="8" t="n">
        <v>1.5</v>
      </c>
      <c r="F26" s="8" t="n">
        <v>1.5</v>
      </c>
    </row>
    <row r="27">
      <c r="A27" s="4" t="inlineStr">
        <is>
          <t>Warrants expiry date</t>
        </is>
      </c>
      <c r="F27" s="4" t="inlineStr">
        <is>
          <t>February 2, 2023</t>
        </is>
      </c>
    </row>
    <row r="28">
      <c r="A28" s="4" t="inlineStr">
        <is>
          <t>Convertible note</t>
        </is>
      </c>
      <c r="D28" s="6" t="n">
        <v>600000</v>
      </c>
      <c r="F28" s="6" t="n">
        <v>600000</v>
      </c>
    </row>
    <row r="29">
      <c r="A29" s="4" t="inlineStr">
        <is>
          <t>February 7, 2021 [Member] | Warrant A-11 [Member]</t>
        </is>
      </c>
    </row>
    <row r="30">
      <c r="A30" s="4" t="inlineStr">
        <is>
          <t>Option purchased</t>
        </is>
      </c>
      <c r="D30" s="5" t="n">
        <v>50000</v>
      </c>
      <c r="F30" s="5" t="n">
        <v>50000</v>
      </c>
    </row>
    <row r="31">
      <c r="A31" s="4" t="inlineStr">
        <is>
          <t>Price per share</t>
        </is>
      </c>
      <c r="D31" s="8" t="n">
        <v>4.25</v>
      </c>
      <c r="F31" s="8" t="n">
        <v>4.25</v>
      </c>
    </row>
    <row r="32">
      <c r="A32" s="4" t="inlineStr">
        <is>
          <t>Warrants expiry date</t>
        </is>
      </c>
      <c r="F32" s="4" t="inlineStr">
        <is>
          <t>February 7, 2026</t>
        </is>
      </c>
    </row>
    <row r="33">
      <c r="A33" s="4" t="inlineStr">
        <is>
          <t>March 11, 2021 [Member] | Warrant C-38 [Member]</t>
        </is>
      </c>
    </row>
    <row r="34">
      <c r="A34" s="4" t="inlineStr">
        <is>
          <t>Option purchased</t>
        </is>
      </c>
      <c r="D34" s="5" t="n">
        <v>42500</v>
      </c>
      <c r="F34" s="5" t="n">
        <v>42500</v>
      </c>
    </row>
    <row r="35">
      <c r="A35" s="4" t="inlineStr">
        <is>
          <t>Price per share</t>
        </is>
      </c>
      <c r="D35" s="6" t="n">
        <v>5</v>
      </c>
      <c r="F35" s="6" t="n">
        <v>5</v>
      </c>
    </row>
    <row r="36">
      <c r="A36" s="4" t="inlineStr">
        <is>
          <t>Warrants expiry date</t>
        </is>
      </c>
      <c r="F36" s="4" t="inlineStr">
        <is>
          <t>March 11, 2023</t>
        </is>
      </c>
    </row>
    <row r="37">
      <c r="A37" s="4" t="inlineStr">
        <is>
          <t>March 12, 2021 [Member] | Warrant C-39 [Member]</t>
        </is>
      </c>
    </row>
    <row r="38">
      <c r="A38" s="4" t="inlineStr">
        <is>
          <t>Option purchased</t>
        </is>
      </c>
      <c r="D38" s="5" t="n">
        <v>42500</v>
      </c>
      <c r="F38" s="5" t="n">
        <v>42500</v>
      </c>
    </row>
    <row r="39">
      <c r="A39" s="4" t="inlineStr">
        <is>
          <t>Price per share</t>
        </is>
      </c>
      <c r="D39" s="6" t="n">
        <v>5</v>
      </c>
      <c r="F39" s="6" t="n">
        <v>5</v>
      </c>
    </row>
    <row r="40">
      <c r="A40" s="4" t="inlineStr">
        <is>
          <t>Warrants expiry date</t>
        </is>
      </c>
      <c r="F40" s="4" t="inlineStr">
        <is>
          <t>March 12, 2023</t>
        </is>
      </c>
    </row>
    <row r="41">
      <c r="A41" s="4" t="inlineStr">
        <is>
          <t>March 15, 2021 [Member] | Warrant C-39 [Member]</t>
        </is>
      </c>
    </row>
    <row r="42">
      <c r="A42" s="4" t="inlineStr">
        <is>
          <t>Option purchased</t>
        </is>
      </c>
      <c r="D42" s="5" t="n">
        <v>75000</v>
      </c>
      <c r="F42" s="5" t="n">
        <v>75000</v>
      </c>
    </row>
    <row r="43">
      <c r="A43" s="4" t="inlineStr">
        <is>
          <t>Price per share</t>
        </is>
      </c>
      <c r="D43" s="8" t="n">
        <v>4.59</v>
      </c>
      <c r="F43" s="8" t="n">
        <v>4.59</v>
      </c>
    </row>
    <row r="44">
      <c r="A44" s="4" t="inlineStr">
        <is>
          <t>Warrants expiry date</t>
        </is>
      </c>
      <c r="F44" s="4" t="inlineStr">
        <is>
          <t>March 15, 2026</t>
        </is>
      </c>
    </row>
    <row r="45">
      <c r="A45" s="4" t="inlineStr">
        <is>
          <t>March 16, 2021 [Member] | Warrant C-40 [Member]</t>
        </is>
      </c>
    </row>
    <row r="46">
      <c r="A46" s="4" t="inlineStr">
        <is>
          <t>Option purchased</t>
        </is>
      </c>
      <c r="D46" s="5" t="n">
        <v>21250</v>
      </c>
      <c r="F46" s="5" t="n">
        <v>21250</v>
      </c>
    </row>
    <row r="47">
      <c r="A47" s="4" t="inlineStr">
        <is>
          <t>Price per share</t>
        </is>
      </c>
      <c r="D47" s="6" t="n">
        <v>5</v>
      </c>
      <c r="F47" s="6" t="n">
        <v>5</v>
      </c>
    </row>
    <row r="48">
      <c r="A48" s="4" t="inlineStr">
        <is>
          <t>Warrants expiry date</t>
        </is>
      </c>
      <c r="F48" s="4" t="inlineStr">
        <is>
          <t>March 16, 2023</t>
        </is>
      </c>
    </row>
    <row r="49">
      <c r="A49" s="4" t="inlineStr">
        <is>
          <t>June 9, 2021 [Member] | Warrant C-38 [Member]</t>
        </is>
      </c>
    </row>
    <row r="50">
      <c r="A50" s="4" t="inlineStr">
        <is>
          <t>Option purchased</t>
        </is>
      </c>
      <c r="D50" s="5" t="n">
        <v>2150000</v>
      </c>
      <c r="F50" s="5" t="n">
        <v>2150000</v>
      </c>
    </row>
    <row r="51">
      <c r="A51" s="4" t="inlineStr">
        <is>
          <t>Price per share</t>
        </is>
      </c>
      <c r="D51" s="8" t="n">
        <v>3.5</v>
      </c>
      <c r="F51" s="8" t="n">
        <v>3.5</v>
      </c>
    </row>
    <row r="52">
      <c r="A52" s="4" t="inlineStr">
        <is>
          <t>Warrants expiry date</t>
        </is>
      </c>
      <c r="F52" s="4" t="inlineStr">
        <is>
          <t>June 9, 2026</t>
        </is>
      </c>
    </row>
    <row r="53">
      <c r="A53" s="4" t="inlineStr">
        <is>
          <t>June 9, 2021 [Member] | Warrant C-39 [Member]</t>
        </is>
      </c>
    </row>
    <row r="54">
      <c r="A54" s="4" t="inlineStr">
        <is>
          <t>Option purchased</t>
        </is>
      </c>
      <c r="D54" s="5" t="n">
        <v>2150000</v>
      </c>
      <c r="F54" s="5" t="n">
        <v>2150000</v>
      </c>
    </row>
    <row r="55">
      <c r="A55" s="4" t="inlineStr">
        <is>
          <t>Price per share</t>
        </is>
      </c>
      <c r="D55" s="8" t="n">
        <v>3.5</v>
      </c>
      <c r="F55" s="8" t="n">
        <v>3.5</v>
      </c>
    </row>
    <row r="56">
      <c r="A56" s="4" t="inlineStr">
        <is>
          <t>Warrants expiry date</t>
        </is>
      </c>
      <c r="F56" s="4" t="inlineStr">
        <is>
          <t>June 9, 2026</t>
        </is>
      </c>
    </row>
  </sheetData>
  <mergeCells count="4">
    <mergeCell ref="A1:A2"/>
    <mergeCell ref="B1:C1"/>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s>
  <sheetData>
    <row r="1">
      <c r="A1" s="1" t="inlineStr">
        <is>
          <t>CONTINGENCIES (Details Narrative) - USD ($)</t>
        </is>
      </c>
      <c r="B1" s="2" t="inlineStr">
        <is>
          <t>1 Months Ended</t>
        </is>
      </c>
      <c r="C1" s="2" t="inlineStr">
        <is>
          <t>9 Months Ended</t>
        </is>
      </c>
    </row>
    <row r="2">
      <c r="B2" s="2" t="inlineStr">
        <is>
          <t>Jun. 30, 2018</t>
        </is>
      </c>
      <c r="C2" s="2" t="inlineStr">
        <is>
          <t>Sep. 30, 2021</t>
        </is>
      </c>
      <c r="D2" s="2" t="inlineStr">
        <is>
          <t>Dec. 31, 2020</t>
        </is>
      </c>
    </row>
    <row r="3">
      <c r="A3" s="4" t="inlineStr">
        <is>
          <t>Frequency of periodic payment</t>
        </is>
      </c>
      <c r="C3" s="4" t="inlineStr">
        <is>
          <t>month-to-month</t>
        </is>
      </c>
    </row>
    <row r="4">
      <c r="A4" s="4" t="inlineStr">
        <is>
          <t>Annual rent maturity date</t>
        </is>
      </c>
      <c r="C4" s="4" t="inlineStr">
        <is>
          <t>Dec. 31,
		2018</t>
        </is>
      </c>
    </row>
    <row r="5">
      <c r="A5" s="4" t="inlineStr">
        <is>
          <t>Accrued payable</t>
        </is>
      </c>
      <c r="C5" s="6" t="n">
        <v>427818</v>
      </c>
      <c r="D5" s="6" t="n">
        <v>1043519</v>
      </c>
    </row>
    <row r="6">
      <c r="A6" s="4" t="inlineStr">
        <is>
          <t>Mine Health Safety [Member]</t>
        </is>
      </c>
    </row>
    <row r="7">
      <c r="A7" s="4" t="inlineStr">
        <is>
          <t>Accrued payable</t>
        </is>
      </c>
      <c r="C7" s="5" t="n">
        <v>202102</v>
      </c>
    </row>
    <row r="8">
      <c r="A8" s="4" t="inlineStr">
        <is>
          <t>Claims amounts</t>
        </is>
      </c>
      <c r="C8" s="5" t="n">
        <v>754398</v>
      </c>
    </row>
    <row r="9">
      <c r="A9" s="4" t="inlineStr">
        <is>
          <t>AMAO [Member]</t>
        </is>
      </c>
    </row>
    <row r="10">
      <c r="A10" s="4" t="inlineStr">
        <is>
          <t>Obligated to fund operating and working capital deficits</t>
        </is>
      </c>
      <c r="C10" s="5" t="n">
        <v>800000</v>
      </c>
    </row>
    <row r="11">
      <c r="A11" s="4" t="inlineStr">
        <is>
          <t>Kentucky Energy Cabinet [Member]</t>
        </is>
      </c>
    </row>
    <row r="12">
      <c r="A12" s="4" t="inlineStr">
        <is>
          <t>Claims amounts</t>
        </is>
      </c>
      <c r="C12" s="5" t="n">
        <v>1446320</v>
      </c>
    </row>
    <row r="13">
      <c r="A13" s="4" t="inlineStr">
        <is>
          <t>Rent payment, monthly</t>
        </is>
      </c>
      <c r="B13" s="6" t="n">
        <v>1702</v>
      </c>
    </row>
    <row r="14">
      <c r="A14" s="4" t="inlineStr">
        <is>
          <t>Rental lease expires</t>
        </is>
      </c>
      <c r="B14" s="4" t="inlineStr">
        <is>
          <t>January 1, 2030</t>
        </is>
      </c>
    </row>
    <row r="15">
      <c r="A15" s="4" t="inlineStr">
        <is>
          <t>Kentucky Energy Cabinet [Member] | Commonwealth of Kentucky [Member]</t>
        </is>
      </c>
    </row>
    <row r="16">
      <c r="A16" s="4" t="inlineStr">
        <is>
          <t>Accrued payable</t>
        </is>
      </c>
      <c r="C16" s="6" t="n">
        <v>170762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Nov. 09, 2021USD ($)</t>
        </is>
      </c>
    </row>
    <row r="2">
      <c r="A2" s="4" t="inlineStr">
        <is>
          <t>Subsequent Event [Member]</t>
        </is>
      </c>
    </row>
    <row r="3">
      <c r="A3" s="4" t="inlineStr">
        <is>
          <t>Principal amount and interest</t>
        </is>
      </c>
      <c r="B3" s="6" t="n">
        <v>51431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CONDENSED STATEMENTS OF OPERATIONS UNAUDITED</t>
        </is>
      </c>
    </row>
    <row r="4">
      <c r="A4" s="4" t="inlineStr">
        <is>
          <t>Coal Sales</t>
        </is>
      </c>
      <c r="B4" s="6" t="n">
        <v>2779193</v>
      </c>
      <c r="C4" s="6" t="n">
        <v>0</v>
      </c>
      <c r="D4" s="6" t="n">
        <v>3121782</v>
      </c>
      <c r="E4" s="6" t="n">
        <v>524334</v>
      </c>
    </row>
    <row r="5">
      <c r="A5" s="4" t="inlineStr">
        <is>
          <t>Metal Aggregating, Processing and Sales</t>
        </is>
      </c>
      <c r="B5" s="5" t="n">
        <v>20510</v>
      </c>
      <c r="C5" s="5" t="n">
        <v>294646</v>
      </c>
      <c r="D5" s="5" t="n">
        <v>48385</v>
      </c>
      <c r="E5" s="5" t="n">
        <v>521482</v>
      </c>
    </row>
    <row r="6">
      <c r="A6" s="4" t="inlineStr">
        <is>
          <t>Royalty Income</t>
        </is>
      </c>
      <c r="B6" s="5" t="n">
        <v>14220</v>
      </c>
      <c r="C6" s="5" t="n">
        <v>0</v>
      </c>
      <c r="D6" s="5" t="n">
        <v>47614</v>
      </c>
      <c r="E6" s="5" t="n">
        <v>0</v>
      </c>
    </row>
    <row r="7">
      <c r="A7" s="4" t="inlineStr">
        <is>
          <t>Total Revenue</t>
        </is>
      </c>
      <c r="B7" s="5" t="n">
        <v>2813923</v>
      </c>
      <c r="C7" s="5" t="n">
        <v>294646</v>
      </c>
      <c r="D7" s="5" t="n">
        <v>3217781</v>
      </c>
      <c r="E7" s="5" t="n">
        <v>1045816</v>
      </c>
    </row>
    <row r="8">
      <c r="A8" s="4" t="inlineStr">
        <is>
          <t>Cost of Coal Sales and Processing</t>
        </is>
      </c>
      <c r="B8" s="5" t="n">
        <v>-3068847</v>
      </c>
      <c r="C8" s="5" t="n">
        <v>-72692</v>
      </c>
      <c r="D8" s="5" t="n">
        <v>-4813688</v>
      </c>
      <c r="E8" s="5" t="n">
        <v>-2590435</v>
      </c>
    </row>
    <row r="9">
      <c r="A9" s="4" t="inlineStr">
        <is>
          <t>Accretion Expense</t>
        </is>
      </c>
      <c r="B9" s="5" t="n">
        <v>-305636</v>
      </c>
      <c r="C9" s="5" t="n">
        <v>-240685</v>
      </c>
      <c r="D9" s="5" t="n">
        <v>-916909</v>
      </c>
      <c r="E9" s="5" t="n">
        <v>-981859</v>
      </c>
    </row>
    <row r="10">
      <c r="A10" s="4" t="inlineStr">
        <is>
          <t>Depreciation</t>
        </is>
      </c>
      <c r="B10" s="5" t="n">
        <v>-495676</v>
      </c>
      <c r="C10" s="5" t="n">
        <v>-646438</v>
      </c>
      <c r="D10" s="5" t="n">
        <v>-1364220</v>
      </c>
      <c r="E10" s="5" t="n">
        <v>-1855236</v>
      </c>
    </row>
    <row r="11">
      <c r="A11" s="4" t="inlineStr">
        <is>
          <t>Amortization of Mining Rights</t>
        </is>
      </c>
      <c r="B11" s="5" t="n">
        <v>-314765</v>
      </c>
      <c r="C11" s="5" t="n">
        <v>-313224</v>
      </c>
      <c r="D11" s="5" t="n">
        <v>-938135</v>
      </c>
      <c r="E11" s="5" t="n">
        <v>-939672</v>
      </c>
    </row>
    <row r="12">
      <c r="A12" s="4" t="inlineStr">
        <is>
          <t>General and Administrative</t>
        </is>
      </c>
      <c r="B12" s="5" t="n">
        <v>-826480</v>
      </c>
      <c r="C12" s="5" t="n">
        <v>-132676</v>
      </c>
      <c r="D12" s="5" t="n">
        <v>-2501548</v>
      </c>
      <c r="E12" s="5" t="n">
        <v>-1659908</v>
      </c>
    </row>
    <row r="13">
      <c r="A13" s="4" t="inlineStr">
        <is>
          <t>Professional Fees</t>
        </is>
      </c>
      <c r="B13" s="5" t="n">
        <v>-287414</v>
      </c>
      <c r="C13" s="5" t="n">
        <v>-175832</v>
      </c>
      <c r="D13" s="5" t="n">
        <v>-1191397</v>
      </c>
      <c r="E13" s="5" t="n">
        <v>-686158</v>
      </c>
    </row>
    <row r="14">
      <c r="A14" s="4" t="inlineStr">
        <is>
          <t>Production Taxes and Royalties</t>
        </is>
      </c>
      <c r="B14" s="5" t="n">
        <v>-215681</v>
      </c>
      <c r="C14" s="5" t="n">
        <v>-154604</v>
      </c>
      <c r="D14" s="5" t="n">
        <v>-883339</v>
      </c>
      <c r="E14" s="5" t="n">
        <v>-404660</v>
      </c>
    </row>
    <row r="15">
      <c r="A15" s="4" t="inlineStr">
        <is>
          <t>Development Costs</t>
        </is>
      </c>
      <c r="B15" s="5" t="n">
        <v>-5142306</v>
      </c>
      <c r="C15" s="5" t="n">
        <v>-792926</v>
      </c>
      <c r="D15" s="5" t="n">
        <v>-10009860</v>
      </c>
      <c r="E15" s="5" t="n">
        <v>-1228333</v>
      </c>
    </row>
    <row r="16">
      <c r="A16" s="4" t="inlineStr">
        <is>
          <t>Total Operating Expenses</t>
        </is>
      </c>
      <c r="B16" s="5" t="n">
        <v>10656805</v>
      </c>
      <c r="C16" s="5" t="n">
        <v>2529078</v>
      </c>
      <c r="D16" s="5" t="n">
        <v>22619096</v>
      </c>
      <c r="E16" s="5" t="n">
        <v>10346261</v>
      </c>
    </row>
    <row r="17">
      <c r="A17" s="4" t="inlineStr">
        <is>
          <t>Net Loss from Operations</t>
        </is>
      </c>
      <c r="B17" s="5" t="n">
        <v>-7842882</v>
      </c>
      <c r="C17" s="5" t="n">
        <v>-2234432</v>
      </c>
      <c r="D17" s="5" t="n">
        <v>-19401315</v>
      </c>
      <c r="E17" s="5" t="n">
        <v>-9300445</v>
      </c>
    </row>
    <row r="18">
      <c r="A18" s="3" t="inlineStr">
        <is>
          <t>Other Income and (expense)</t>
        </is>
      </c>
    </row>
    <row r="19">
      <c r="A19" s="4" t="inlineStr">
        <is>
          <t>Other Income (loss)</t>
        </is>
      </c>
      <c r="B19" s="5" t="n">
        <v>-58340</v>
      </c>
      <c r="C19" s="5" t="n">
        <v>160635</v>
      </c>
      <c r="D19" s="5" t="n">
        <v>-469927</v>
      </c>
      <c r="E19" s="5" t="n">
        <v>-153544</v>
      </c>
    </row>
    <row r="20">
      <c r="A20" s="4" t="inlineStr">
        <is>
          <t>Gain on interest forgiven</t>
        </is>
      </c>
      <c r="B20" s="5" t="n">
        <v>0</v>
      </c>
      <c r="C20" s="5" t="n">
        <v>832500</v>
      </c>
      <c r="D20" s="5" t="n">
        <v>0</v>
      </c>
      <c r="E20" s="5" t="n">
        <v>832500</v>
      </c>
    </row>
    <row r="21">
      <c r="A21" s="4" t="inlineStr">
        <is>
          <t>Gain on Depreciation Recapture</t>
        </is>
      </c>
      <c r="B21" s="5" t="n">
        <v>0</v>
      </c>
      <c r="C21" s="5" t="n">
        <v>1706569</v>
      </c>
      <c r="D21" s="5" t="n">
        <v>0</v>
      </c>
      <c r="E21" s="5" t="n">
        <v>1706569</v>
      </c>
    </row>
    <row r="22">
      <c r="A22" s="4" t="inlineStr">
        <is>
          <t>Gain on sale of stock</t>
        </is>
      </c>
      <c r="B22" s="5" t="n">
        <v>0</v>
      </c>
      <c r="C22" s="5" t="n">
        <v>0</v>
      </c>
      <c r="D22" s="5" t="n">
        <v>0</v>
      </c>
      <c r="E22" s="5" t="n">
        <v>6820949</v>
      </c>
    </row>
    <row r="23">
      <c r="A23" s="4" t="inlineStr">
        <is>
          <t>Amortization of debt discount and issuance costs</t>
        </is>
      </c>
      <c r="B23" s="5" t="n">
        <v>-3179</v>
      </c>
      <c r="C23" s="5" t="n">
        <v>-2879</v>
      </c>
      <c r="D23" s="5" t="n">
        <v>-8637</v>
      </c>
      <c r="E23" s="5" t="n">
        <v>-8637</v>
      </c>
    </row>
    <row r="24">
      <c r="A24" s="4" t="inlineStr">
        <is>
          <t>Interest Income</t>
        </is>
      </c>
      <c r="B24" s="5" t="n">
        <v>85901</v>
      </c>
      <c r="C24" s="5" t="n">
        <v>41172</v>
      </c>
      <c r="D24" s="5" t="n">
        <v>187293</v>
      </c>
      <c r="E24" s="5" t="n">
        <v>164686</v>
      </c>
    </row>
    <row r="25">
      <c r="A25" s="4" t="inlineStr">
        <is>
          <t>Interest expense</t>
        </is>
      </c>
      <c r="B25" s="5" t="n">
        <v>-1095021</v>
      </c>
      <c r="C25" s="5" t="n">
        <v>-379583</v>
      </c>
      <c r="D25" s="5" t="n">
        <v>-2260965</v>
      </c>
      <c r="E25" s="5" t="n">
        <v>-1891226</v>
      </c>
    </row>
    <row r="26">
      <c r="A26" s="4" t="inlineStr">
        <is>
          <t>Total Other income (expense)</t>
        </is>
      </c>
      <c r="B26" s="5" t="n">
        <v>-1070639</v>
      </c>
      <c r="C26" s="5" t="n">
        <v>2358413</v>
      </c>
      <c r="D26" s="5" t="n">
        <v>-2552236</v>
      </c>
      <c r="E26" s="5" t="n">
        <v>7471297</v>
      </c>
    </row>
    <row r="27">
      <c r="A27" s="4" t="inlineStr">
        <is>
          <t>Net Income (Loss)</t>
        </is>
      </c>
      <c r="B27" s="6" t="n">
        <v>-8913521</v>
      </c>
      <c r="C27" s="6" t="n">
        <v>123982</v>
      </c>
      <c r="D27" s="6" t="n">
        <v>-21953551</v>
      </c>
      <c r="E27" s="6" t="n">
        <v>-1829148</v>
      </c>
    </row>
    <row r="28">
      <c r="A28" s="4" t="inlineStr">
        <is>
          <t>Net loss per common share - basic and diluted</t>
        </is>
      </c>
      <c r="B28" s="8" t="n">
        <v>-0.15</v>
      </c>
      <c r="C28" s="6" t="n">
        <v>0</v>
      </c>
      <c r="D28" s="8" t="n">
        <v>-0.41</v>
      </c>
      <c r="E28" s="8" t="n">
        <v>-0.07000000000000001</v>
      </c>
    </row>
    <row r="29">
      <c r="A29" s="4" t="inlineStr">
        <is>
          <t>Weighted average common shares outstanding</t>
        </is>
      </c>
      <c r="B29" s="5" t="n">
        <v>60065087</v>
      </c>
      <c r="C29" s="5" t="n">
        <v>26785364</v>
      </c>
      <c r="D29" s="5" t="n">
        <v>53087092</v>
      </c>
      <c r="E29" s="5" t="n">
        <v>270090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40" customWidth="1" min="5" max="5"/>
  </cols>
  <sheetData>
    <row r="1">
      <c r="A1" s="1" t="inlineStr">
        <is>
          <t>CONSOLIDATED CONDENSED STATEMENTS OF CHANGES IN STOCKHOLDERS EQUITY (DEFICIT) UNAUDITED - USD ($)</t>
        </is>
      </c>
      <c r="B1" s="2" t="inlineStr">
        <is>
          <t>Total</t>
        </is>
      </c>
      <c r="C1" s="2" t="inlineStr">
        <is>
          <t>Common Stock</t>
        </is>
      </c>
      <c r="D1" s="2" t="inlineStr">
        <is>
          <t>APIC</t>
        </is>
      </c>
      <c r="E1" s="2" t="inlineStr">
        <is>
          <t>Retained Earnings (Accumulated Deficit)</t>
        </is>
      </c>
    </row>
    <row r="2">
      <c r="A2" s="4" t="inlineStr">
        <is>
          <t>Balance, shares at Dec. 31, 2019</t>
        </is>
      </c>
      <c r="C2" s="5" t="n">
        <v>27410512</v>
      </c>
    </row>
    <row r="3">
      <c r="A3" s="4" t="inlineStr">
        <is>
          <t>Balance, amount at Dec. 31, 2019</t>
        </is>
      </c>
      <c r="B3" s="6" t="n">
        <v>-32704641</v>
      </c>
      <c r="C3" s="6" t="n">
        <v>2740</v>
      </c>
      <c r="D3" s="6" t="n">
        <v>90326104</v>
      </c>
      <c r="E3" s="6" t="n">
        <v>-123033485</v>
      </c>
    </row>
    <row r="4">
      <c r="A4" s="4" t="inlineStr">
        <is>
          <t>Issuance of Warrants in conjunction with Convertible Notes</t>
        </is>
      </c>
      <c r="B4" s="5" t="n">
        <v>552562</v>
      </c>
      <c r="C4" s="5" t="n">
        <v>0</v>
      </c>
      <c r="D4" s="5" t="n">
        <v>552562</v>
      </c>
      <c r="E4" s="5" t="n">
        <v>0</v>
      </c>
    </row>
    <row r="5">
      <c r="A5" s="4" t="inlineStr">
        <is>
          <t>Amortization of Warrant and Option Expense</t>
        </is>
      </c>
      <c r="B5" s="5" t="n">
        <v>115025</v>
      </c>
      <c r="C5" s="5" t="n">
        <v>0</v>
      </c>
      <c r="D5" s="5" t="n">
        <v>115025</v>
      </c>
      <c r="E5" s="5" t="n">
        <v>0</v>
      </c>
    </row>
    <row r="6">
      <c r="A6" s="4" t="inlineStr">
        <is>
          <t>Net loss</t>
        </is>
      </c>
      <c r="B6" s="5" t="n">
        <v>-3261368</v>
      </c>
      <c r="C6" s="5" t="n">
        <v>0</v>
      </c>
      <c r="D6" s="5" t="n">
        <v>0</v>
      </c>
      <c r="E6" s="5" t="n">
        <v>-3261368</v>
      </c>
    </row>
    <row r="7">
      <c r="A7" s="4" t="inlineStr">
        <is>
          <t>Balance, amount at Mar. 31, 2020</t>
        </is>
      </c>
      <c r="B7" s="5" t="n">
        <v>-35413447</v>
      </c>
      <c r="C7" s="6" t="n">
        <v>2740</v>
      </c>
      <c r="D7" s="5" t="n">
        <v>90993691</v>
      </c>
      <c r="E7" s="5" t="n">
        <v>-126409878</v>
      </c>
    </row>
    <row r="8">
      <c r="A8" s="4" t="inlineStr">
        <is>
          <t>Balance, shares at Mar. 31, 2020</t>
        </is>
      </c>
      <c r="C8" s="5" t="n">
        <v>27410512</v>
      </c>
    </row>
    <row r="9">
      <c r="A9" s="4" t="inlineStr">
        <is>
          <t>Balance, shares at Dec. 31, 2019</t>
        </is>
      </c>
      <c r="C9" s="5" t="n">
        <v>27410512</v>
      </c>
    </row>
    <row r="10">
      <c r="A10" s="4" t="inlineStr">
        <is>
          <t>Balance, amount at Dec. 31, 2019</t>
        </is>
      </c>
      <c r="B10" s="5" t="n">
        <v>-32704641</v>
      </c>
      <c r="C10" s="6" t="n">
        <v>2740</v>
      </c>
      <c r="D10" s="5" t="n">
        <v>90326104</v>
      </c>
      <c r="E10" s="5" t="n">
        <v>-123033485</v>
      </c>
    </row>
    <row r="11">
      <c r="A11" s="4" t="inlineStr">
        <is>
          <t>Issuance of Warrants in conjunction with Convertible Notes</t>
        </is>
      </c>
      <c r="B11" s="5" t="n">
        <v>1223700</v>
      </c>
    </row>
    <row r="12">
      <c r="A12" s="4" t="inlineStr">
        <is>
          <t>Net loss</t>
        </is>
      </c>
      <c r="B12" s="5" t="n">
        <v>-1829148</v>
      </c>
    </row>
    <row r="13">
      <c r="A13" s="4" t="inlineStr">
        <is>
          <t>Balance, amount at Sep. 30, 2020</t>
        </is>
      </c>
      <c r="B13" s="5" t="n">
        <v>-33576931</v>
      </c>
      <c r="C13" s="6" t="n">
        <v>2839</v>
      </c>
      <c r="D13" s="5" t="n">
        <v>91397889</v>
      </c>
      <c r="E13" s="5" t="n">
        <v>-124977659</v>
      </c>
    </row>
    <row r="14">
      <c r="A14" s="4" t="inlineStr">
        <is>
          <t>Balance, shares at Sep. 30, 2020</t>
        </is>
      </c>
      <c r="C14" s="5" t="n">
        <v>26040512</v>
      </c>
    </row>
    <row r="15">
      <c r="A15" s="4" t="inlineStr">
        <is>
          <t>Balance, shares at Mar. 31, 2020</t>
        </is>
      </c>
      <c r="C15" s="5" t="n">
        <v>27410512</v>
      </c>
    </row>
    <row r="16">
      <c r="A16" s="4" t="inlineStr">
        <is>
          <t>Balance, amount at Mar. 31, 2020</t>
        </is>
      </c>
      <c r="B16" s="5" t="n">
        <v>-35413447</v>
      </c>
      <c r="C16" s="6" t="n">
        <v>2740</v>
      </c>
      <c r="D16" s="5" t="n">
        <v>90993691</v>
      </c>
      <c r="E16" s="5" t="n">
        <v>-126409878</v>
      </c>
    </row>
    <row r="17">
      <c r="A17" s="4" t="inlineStr">
        <is>
          <t>Issuance of Warrants in conjunction with Convertible Notes</t>
        </is>
      </c>
      <c r="B17" s="5" t="n">
        <v>671138</v>
      </c>
      <c r="D17" s="5" t="n">
        <v>671138</v>
      </c>
    </row>
    <row r="18">
      <c r="A18" s="4" t="inlineStr">
        <is>
          <t>Amortization of Warrant and Option Expense</t>
        </is>
      </c>
      <c r="B18" s="5" t="n">
        <v>115025</v>
      </c>
      <c r="C18" s="5" t="n">
        <v>0</v>
      </c>
      <c r="D18" s="5" t="n">
        <v>115025</v>
      </c>
      <c r="E18" s="5" t="n">
        <v>0</v>
      </c>
    </row>
    <row r="19">
      <c r="A19" s="4" t="inlineStr">
        <is>
          <t>Net loss</t>
        </is>
      </c>
      <c r="B19" s="5" t="n">
        <v>1308237</v>
      </c>
      <c r="C19" s="6" t="n">
        <v>0</v>
      </c>
      <c r="D19" s="5" t="n">
        <v>0</v>
      </c>
      <c r="E19" s="5" t="n">
        <v>1308237</v>
      </c>
    </row>
    <row r="20">
      <c r="A20" s="4" t="inlineStr">
        <is>
          <t>Return of common shares in conjunction with asset sale, shares</t>
        </is>
      </c>
      <c r="C20" s="5" t="n">
        <v>-2000000</v>
      </c>
    </row>
    <row r="21">
      <c r="A21" s="4" t="inlineStr">
        <is>
          <t>Return of common shares in conjunction with asset sale, amount</t>
        </is>
      </c>
      <c r="B21" s="5" t="n">
        <v>-1840200</v>
      </c>
      <c r="C21" s="6" t="n">
        <v>-200</v>
      </c>
      <c r="D21" s="5" t="n">
        <v>-1840000</v>
      </c>
      <c r="E21" s="5" t="n">
        <v>0</v>
      </c>
    </row>
    <row r="22">
      <c r="A22" s="4" t="inlineStr">
        <is>
          <t>Issuance of common shares in conjunction with debt settlement, shares</t>
        </is>
      </c>
      <c r="C22" s="5" t="n">
        <v>600000</v>
      </c>
    </row>
    <row r="23">
      <c r="A23" s="4" t="inlineStr">
        <is>
          <t>Issuance of common shares in conjunction with debt settlement, amount</t>
        </is>
      </c>
      <c r="B23" s="5" t="n">
        <v>642060</v>
      </c>
      <c r="C23" s="6" t="n">
        <v>60</v>
      </c>
      <c r="D23" s="5" t="n">
        <v>642000</v>
      </c>
      <c r="E23" s="5" t="n">
        <v>0</v>
      </c>
    </row>
    <row r="24">
      <c r="A24" s="4" t="inlineStr">
        <is>
          <t>Issuance of common shares pursuant to investor relations contract, shares</t>
        </is>
      </c>
      <c r="C24" s="5" t="n">
        <v>20000</v>
      </c>
    </row>
    <row r="25">
      <c r="A25" s="4" t="inlineStr">
        <is>
          <t>Issuance of common shares pursuant to investor relations contract, amount</t>
        </is>
      </c>
      <c r="B25" s="5" t="n">
        <v>18800</v>
      </c>
      <c r="C25" s="6" t="n">
        <v>2</v>
      </c>
      <c r="D25" s="5" t="n">
        <v>18798</v>
      </c>
      <c r="E25" s="5" t="n">
        <v>0</v>
      </c>
    </row>
    <row r="26">
      <c r="A26" s="4" t="inlineStr">
        <is>
          <t>Issuance of common shares in conjunction of warrant exercise for cash, shares</t>
        </is>
      </c>
      <c r="C26" s="5" t="n">
        <v>10000</v>
      </c>
    </row>
    <row r="27">
      <c r="A27" s="4" t="inlineStr">
        <is>
          <t>Issuance of common shares in conjunction of warrant exercise for cash, amount</t>
        </is>
      </c>
      <c r="B27" s="5" t="n">
        <v>10500</v>
      </c>
      <c r="C27" s="6" t="n">
        <v>1</v>
      </c>
      <c r="D27" s="5" t="n">
        <v>10499</v>
      </c>
      <c r="E27" s="5" t="n">
        <v>0</v>
      </c>
    </row>
    <row r="28">
      <c r="A28" s="4" t="inlineStr">
        <is>
          <t>Balance, amount at Jun. 30, 2020</t>
        </is>
      </c>
      <c r="B28" s="5" t="n">
        <v>-34487887</v>
      </c>
      <c r="C28" s="6" t="n">
        <v>2603</v>
      </c>
      <c r="D28" s="5" t="n">
        <v>90611151</v>
      </c>
      <c r="E28" s="5" t="n">
        <v>-125101641</v>
      </c>
    </row>
    <row r="29">
      <c r="A29" s="4" t="inlineStr">
        <is>
          <t>Balance, shares at Jun. 30, 2020</t>
        </is>
      </c>
      <c r="C29" s="5" t="n">
        <v>26040512</v>
      </c>
    </row>
    <row r="30">
      <c r="A30" s="4" t="inlineStr">
        <is>
          <t>Net loss</t>
        </is>
      </c>
      <c r="B30" s="5" t="n">
        <v>123982</v>
      </c>
    </row>
    <row r="31">
      <c r="A31" s="4" t="inlineStr">
        <is>
          <t>Shares issued in conjunction with warrant and option conversions</t>
        </is>
      </c>
      <c r="B31" s="6" t="n">
        <v>665237</v>
      </c>
      <c r="C31" s="6" t="n">
        <v>29</v>
      </c>
      <c r="D31" s="6" t="n">
        <v>665237</v>
      </c>
    </row>
    <row r="32">
      <c r="A32" s="4" t="inlineStr">
        <is>
          <t>Shares issued in connection with debt and payable conversions</t>
        </is>
      </c>
      <c r="B32" s="5" t="n">
        <v>20093</v>
      </c>
      <c r="C32" s="5" t="n">
        <v>207</v>
      </c>
      <c r="D32" s="5" t="n">
        <v>19886</v>
      </c>
    </row>
    <row r="33">
      <c r="A33" s="4" t="inlineStr">
        <is>
          <t>Amortization of Warrant and Stock Option Expense</t>
        </is>
      </c>
      <c r="B33" s="6" t="n">
        <v>101615</v>
      </c>
      <c r="D33" s="6" t="n">
        <v>101615</v>
      </c>
    </row>
    <row r="34">
      <c r="A34" s="4" t="inlineStr">
        <is>
          <t>Net Income</t>
        </is>
      </c>
      <c r="B34" s="5" t="n">
        <v>123982</v>
      </c>
      <c r="E34" s="5" t="n">
        <v>123982</v>
      </c>
    </row>
    <row r="35">
      <c r="A35" s="4" t="inlineStr">
        <is>
          <t>Balance, amount at Sep. 30, 2020</t>
        </is>
      </c>
      <c r="B35" s="5" t="n">
        <v>-33576931</v>
      </c>
      <c r="C35" s="6" t="n">
        <v>2839</v>
      </c>
      <c r="D35" s="5" t="n">
        <v>91397889</v>
      </c>
      <c r="E35" s="5" t="n">
        <v>-124977659</v>
      </c>
    </row>
    <row r="36">
      <c r="A36" s="4" t="inlineStr">
        <is>
          <t>Balance, shares at Sep. 30, 2020</t>
        </is>
      </c>
      <c r="C36" s="5" t="n">
        <v>26040512</v>
      </c>
    </row>
    <row r="37">
      <c r="A37" s="4" t="inlineStr">
        <is>
          <t>Balance, shares at Dec. 31, 2020</t>
        </is>
      </c>
      <c r="C37" s="5" t="n">
        <v>42972762</v>
      </c>
    </row>
    <row r="38">
      <c r="A38" s="4" t="inlineStr">
        <is>
          <t>Balance, amount at Dec. 31, 2020</t>
        </is>
      </c>
      <c r="B38" s="5" t="n">
        <v>-20005500</v>
      </c>
      <c r="C38" s="6" t="n">
        <v>4256</v>
      </c>
      <c r="D38" s="5" t="n">
        <v>113279448</v>
      </c>
      <c r="E38" s="5" t="n">
        <v>-133289247</v>
      </c>
    </row>
    <row r="39">
      <c r="A39" s="4" t="inlineStr">
        <is>
          <t>Net loss</t>
        </is>
      </c>
      <c r="B39" s="5" t="n">
        <v>-6389857</v>
      </c>
      <c r="C39" s="6" t="n">
        <v>0</v>
      </c>
      <c r="D39" s="5" t="n">
        <v>0</v>
      </c>
      <c r="E39" s="5" t="n">
        <v>-6389857</v>
      </c>
    </row>
    <row r="40">
      <c r="A40" s="4" t="inlineStr">
        <is>
          <t>Shares issued in connection with debt and payable conversions</t>
        </is>
      </c>
      <c r="C40" s="5" t="n">
        <v>4757628</v>
      </c>
    </row>
    <row r="41">
      <c r="A41" s="4" t="inlineStr">
        <is>
          <t>Amortization of Warrant and Stock Option Expense</t>
        </is>
      </c>
      <c r="B41" s="5" t="n">
        <v>115025</v>
      </c>
      <c r="C41" s="6" t="n">
        <v>0</v>
      </c>
      <c r="D41" s="5" t="n">
        <v>115025</v>
      </c>
      <c r="E41" s="5" t="n">
        <v>0</v>
      </c>
    </row>
    <row r="42">
      <c r="A42" s="4" t="inlineStr">
        <is>
          <t>Adjustment for Prior Year</t>
        </is>
      </c>
      <c r="B42" s="5" t="n">
        <v>8</v>
      </c>
      <c r="C42" s="6" t="n">
        <v>40</v>
      </c>
      <c r="D42" s="5" t="n">
        <v>114991</v>
      </c>
      <c r="E42" s="5" t="n">
        <v>-115023</v>
      </c>
    </row>
    <row r="43">
      <c r="A43" s="4" t="inlineStr">
        <is>
          <t>Adjusted Opening Balance, shares</t>
        </is>
      </c>
      <c r="C43" s="5" t="n">
        <v>42972762</v>
      </c>
    </row>
    <row r="44">
      <c r="A44" s="4" t="inlineStr">
        <is>
          <t>Adjusted Opening Balance, amount</t>
        </is>
      </c>
      <c r="B44" s="5" t="n">
        <v>-20005535</v>
      </c>
      <c r="C44" s="6" t="n">
        <v>4296</v>
      </c>
      <c r="D44" s="5" t="n">
        <v>113394439</v>
      </c>
      <c r="E44" s="5" t="n">
        <v>-133404270</v>
      </c>
    </row>
    <row r="45">
      <c r="A45" s="4" t="inlineStr">
        <is>
          <t>Shares issued in conjunction with warrant and option conversions, shares</t>
        </is>
      </c>
      <c r="C45" s="5" t="n">
        <v>1705508</v>
      </c>
    </row>
    <row r="46">
      <c r="A46" s="4" t="inlineStr">
        <is>
          <t>Shares issued in conjunction with warrant and option conversions, amount</t>
        </is>
      </c>
      <c r="B46" s="5" t="n">
        <v>2257712</v>
      </c>
      <c r="C46" s="6" t="n">
        <v>171</v>
      </c>
      <c r="D46" s="5" t="n">
        <v>2257541</v>
      </c>
      <c r="E46" s="5" t="n">
        <v>0</v>
      </c>
    </row>
    <row r="47">
      <c r="A47" s="4" t="inlineStr">
        <is>
          <t>Shares issued in connection with debt and payable conversions, amount</t>
        </is>
      </c>
      <c r="B47" s="5" t="n">
        <v>10131984</v>
      </c>
      <c r="C47" s="6" t="n">
        <v>476</v>
      </c>
      <c r="D47" s="5" t="n">
        <v>10131508</v>
      </c>
      <c r="E47" s="5" t="n">
        <v>0</v>
      </c>
    </row>
    <row r="48">
      <c r="A48" s="4" t="inlineStr">
        <is>
          <t>Shares issued pursuant to restricted stock offering, shares</t>
        </is>
      </c>
      <c r="C48" s="5" t="n">
        <v>425000</v>
      </c>
    </row>
    <row r="49">
      <c r="A49" s="4" t="inlineStr">
        <is>
          <t>Shares issued pursuant to restricted stock offering, amount</t>
        </is>
      </c>
      <c r="B49" s="5" t="n">
        <v>1275000</v>
      </c>
      <c r="C49" s="6" t="n">
        <v>43</v>
      </c>
      <c r="D49" s="5" t="n">
        <v>1274957</v>
      </c>
      <c r="E49" s="5" t="n">
        <v>0</v>
      </c>
    </row>
    <row r="50">
      <c r="A50" s="4" t="inlineStr">
        <is>
          <t>Shares issued for services, shares</t>
        </is>
      </c>
      <c r="C50" s="5" t="n">
        <v>10000</v>
      </c>
    </row>
    <row r="51">
      <c r="A51" s="4" t="inlineStr">
        <is>
          <t>Shares issued for services, amount</t>
        </is>
      </c>
      <c r="B51" s="5" t="n">
        <v>10000</v>
      </c>
      <c r="C51" s="6" t="n">
        <v>1</v>
      </c>
      <c r="D51" s="5" t="n">
        <v>9999</v>
      </c>
      <c r="E51" s="5" t="n">
        <v>0</v>
      </c>
    </row>
    <row r="52">
      <c r="A52" s="4" t="inlineStr">
        <is>
          <t>Balance, amount at Mar. 31, 2021</t>
        </is>
      </c>
      <c r="B52" s="5" t="n">
        <v>-12605671</v>
      </c>
      <c r="C52" s="6" t="n">
        <v>4987</v>
      </c>
      <c r="D52" s="5" t="n">
        <v>127183469</v>
      </c>
      <c r="E52" s="5" t="n">
        <v>-139794127</v>
      </c>
    </row>
    <row r="53">
      <c r="A53" s="4" t="inlineStr">
        <is>
          <t>Balance, shares at Mar. 31, 2021</t>
        </is>
      </c>
      <c r="C53" s="5" t="n">
        <v>49870898</v>
      </c>
    </row>
    <row r="54">
      <c r="A54" s="4" t="inlineStr">
        <is>
          <t>Balance, shares at Dec. 31, 2020</t>
        </is>
      </c>
      <c r="C54" s="5" t="n">
        <v>42972762</v>
      </c>
    </row>
    <row r="55">
      <c r="A55" s="4" t="inlineStr">
        <is>
          <t>Balance, amount at Dec. 31, 2020</t>
        </is>
      </c>
      <c r="B55" s="5" t="n">
        <v>-20005500</v>
      </c>
      <c r="C55" s="6" t="n">
        <v>4256</v>
      </c>
      <c r="D55" s="5" t="n">
        <v>113279448</v>
      </c>
      <c r="E55" s="5" t="n">
        <v>-133289247</v>
      </c>
    </row>
    <row r="56">
      <c r="A56" s="4" t="inlineStr">
        <is>
          <t>Issuance of Warrants in conjunction with Convertible Notes</t>
        </is>
      </c>
      <c r="B56" s="5" t="n">
        <v>0</v>
      </c>
    </row>
    <row r="57">
      <c r="A57" s="4" t="inlineStr">
        <is>
          <t>Net loss</t>
        </is>
      </c>
      <c r="B57" s="5" t="n">
        <v>-21953551</v>
      </c>
    </row>
    <row r="58">
      <c r="A58" s="4" t="inlineStr">
        <is>
          <t>Balance, amount at Sep. 30, 2021</t>
        </is>
      </c>
      <c r="B58" s="5" t="n">
        <v>2767483</v>
      </c>
      <c r="C58" s="6" t="n">
        <v>6083</v>
      </c>
      <c r="D58" s="5" t="n">
        <v>158119222</v>
      </c>
      <c r="E58" s="5" t="n">
        <v>-155357822</v>
      </c>
    </row>
    <row r="59">
      <c r="A59" s="4" t="inlineStr">
        <is>
          <t>Balance, shares at Sep. 30, 2021</t>
        </is>
      </c>
      <c r="C59" s="5" t="n">
        <v>60829718</v>
      </c>
    </row>
    <row r="60">
      <c r="A60" s="4" t="inlineStr">
        <is>
          <t>Balance, shares at Mar. 31, 2021</t>
        </is>
      </c>
      <c r="C60" s="5" t="n">
        <v>49870898</v>
      </c>
    </row>
    <row r="61">
      <c r="A61" s="4" t="inlineStr">
        <is>
          <t>Balance, amount at Mar. 31, 2021</t>
        </is>
      </c>
      <c r="B61" s="5" t="n">
        <v>-12605671</v>
      </c>
      <c r="C61" s="6" t="n">
        <v>4987</v>
      </c>
      <c r="D61" s="5" t="n">
        <v>127183469</v>
      </c>
      <c r="E61" s="5" t="n">
        <v>-139794127</v>
      </c>
    </row>
    <row r="62">
      <c r="A62" s="4" t="inlineStr">
        <is>
          <t>Net loss</t>
        </is>
      </c>
      <c r="B62" s="5" t="n">
        <v>-6650174</v>
      </c>
      <c r="D62" s="5" t="n">
        <v>0</v>
      </c>
      <c r="E62" s="5" t="n">
        <v>-6650174</v>
      </c>
    </row>
    <row r="63">
      <c r="A63" s="4" t="inlineStr">
        <is>
          <t>Shares issued in connection with debt and payable conversions</t>
        </is>
      </c>
      <c r="C63" s="5" t="n">
        <v>380289</v>
      </c>
    </row>
    <row r="64">
      <c r="A64" s="4" t="inlineStr">
        <is>
          <t>Shares issued in connection with debt and payable conversions, amount</t>
        </is>
      </c>
      <c r="B64" s="5" t="n">
        <v>625276</v>
      </c>
      <c r="C64" s="6" t="n">
        <v>38</v>
      </c>
      <c r="D64" s="5" t="n">
        <v>625237</v>
      </c>
      <c r="E64" s="5" t="n">
        <v>0</v>
      </c>
    </row>
    <row r="65">
      <c r="A65" s="4" t="inlineStr">
        <is>
          <t>Shares issued in connection with warrant and option conversions, shares</t>
        </is>
      </c>
      <c r="C65" s="5" t="n">
        <v>25000</v>
      </c>
    </row>
    <row r="66">
      <c r="A66" s="4" t="inlineStr">
        <is>
          <t>Shares issued in connection with warrant and option conversions, amount</t>
        </is>
      </c>
      <c r="B66" s="5" t="n">
        <v>11703</v>
      </c>
      <c r="C66" s="6" t="n">
        <v>3</v>
      </c>
      <c r="D66" s="5" t="n">
        <v>11700</v>
      </c>
      <c r="E66" s="5" t="n">
        <v>0</v>
      </c>
    </row>
    <row r="67">
      <c r="A67" s="4" t="inlineStr">
        <is>
          <t>Shares issued in connection with registered offering, shares</t>
        </is>
      </c>
      <c r="C67" s="5" t="n">
        <v>8600000</v>
      </c>
    </row>
    <row r="68">
      <c r="A68" s="4" t="inlineStr">
        <is>
          <t>Shares issued in connection with registered offering, amount</t>
        </is>
      </c>
      <c r="B68" s="5" t="n">
        <v>27943000</v>
      </c>
      <c r="C68" s="6" t="n">
        <v>860</v>
      </c>
      <c r="D68" s="5" t="n">
        <v>27942140</v>
      </c>
      <c r="E68" s="5" t="n">
        <v>0</v>
      </c>
    </row>
    <row r="69">
      <c r="A69" s="4" t="inlineStr">
        <is>
          <t>Amortization of debt discount</t>
        </is>
      </c>
      <c r="B69" s="5" t="n">
        <v>-128568</v>
      </c>
      <c r="C69" s="5" t="n">
        <v>0</v>
      </c>
      <c r="D69" s="5" t="n">
        <v>-128568</v>
      </c>
      <c r="E69" s="5" t="n">
        <v>0</v>
      </c>
    </row>
    <row r="70">
      <c r="A70" s="4" t="inlineStr">
        <is>
          <t>Stock Compensation - Options</t>
        </is>
      </c>
      <c r="B70" s="5" t="n">
        <v>115025</v>
      </c>
      <c r="C70" s="5" t="n">
        <v>0</v>
      </c>
      <c r="D70" s="5" t="n">
        <v>115025</v>
      </c>
      <c r="E70" s="5" t="n">
        <v>0</v>
      </c>
    </row>
    <row r="71">
      <c r="A71" s="4" t="inlineStr">
        <is>
          <t>Balance, amount at Jun. 30, 2021</t>
        </is>
      </c>
      <c r="B71" s="5" t="n">
        <v>9310590</v>
      </c>
      <c r="C71" s="6" t="n">
        <v>5888</v>
      </c>
      <c r="D71" s="5" t="n">
        <v>155749003</v>
      </c>
      <c r="E71" s="5" t="n">
        <v>-146444301</v>
      </c>
    </row>
    <row r="72">
      <c r="A72" s="4" t="inlineStr">
        <is>
          <t>Balance, shares at Jun. 30, 2021</t>
        </is>
      </c>
      <c r="C72" s="5" t="n">
        <v>58876187</v>
      </c>
    </row>
    <row r="73">
      <c r="A73" s="4" t="inlineStr">
        <is>
          <t>Net loss</t>
        </is>
      </c>
      <c r="B73" s="5" t="n">
        <v>-8913521</v>
      </c>
      <c r="C73" s="6" t="n">
        <v>0</v>
      </c>
      <c r="D73" s="5" t="n">
        <v>0</v>
      </c>
      <c r="E73" s="5" t="n">
        <v>-8913521</v>
      </c>
    </row>
    <row r="74">
      <c r="A74" s="4" t="inlineStr">
        <is>
          <t>Shares issued in connection with debt and payable conversions</t>
        </is>
      </c>
      <c r="C74" s="5" t="n">
        <v>1951531</v>
      </c>
    </row>
    <row r="75">
      <c r="A75" s="4" t="inlineStr">
        <is>
          <t>Shares issued in connection with debt and payable conversions, amount</t>
        </is>
      </c>
      <c r="B75" s="5" t="n">
        <v>2635385</v>
      </c>
      <c r="C75" s="6" t="n">
        <v>195</v>
      </c>
      <c r="D75" s="5" t="n">
        <v>2635380</v>
      </c>
    </row>
    <row r="76">
      <c r="A76" s="4" t="inlineStr">
        <is>
          <t>Shares issued in connection with warrant and option conversions, shares</t>
        </is>
      </c>
      <c r="C76" s="5" t="n">
        <v>2000</v>
      </c>
    </row>
    <row r="77">
      <c r="A77" s="4" t="inlineStr">
        <is>
          <t>Shares issued in connection with warrant and option conversions, amount</t>
        </is>
      </c>
      <c r="B77" s="5" t="n">
        <v>2100</v>
      </c>
      <c r="C77" s="6" t="n">
        <v>0</v>
      </c>
      <c r="D77" s="5" t="n">
        <v>2100</v>
      </c>
      <c r="E77" s="5" t="n">
        <v>0</v>
      </c>
    </row>
    <row r="78">
      <c r="A78" s="4" t="inlineStr">
        <is>
          <t>Amortization of debt discount</t>
        </is>
      </c>
      <c r="B78" s="5" t="n">
        <v>-368876</v>
      </c>
      <c r="D78" s="5" t="n">
        <v>-368876</v>
      </c>
    </row>
    <row r="79">
      <c r="A79" s="4" t="inlineStr">
        <is>
          <t>Stock Compensation - Options</t>
        </is>
      </c>
      <c r="B79" s="5" t="n">
        <v>101615</v>
      </c>
      <c r="C79" s="5" t="n">
        <v>0</v>
      </c>
      <c r="D79" s="5" t="n">
        <v>101615</v>
      </c>
      <c r="E79" s="5" t="n">
        <v>0</v>
      </c>
    </row>
    <row r="80">
      <c r="A80" s="4" t="inlineStr">
        <is>
          <t>Balance, amount at Sep. 30, 2021</t>
        </is>
      </c>
      <c r="B80" s="6" t="n">
        <v>2767483</v>
      </c>
      <c r="C80" s="6" t="n">
        <v>6083</v>
      </c>
      <c r="D80" s="6" t="n">
        <v>158119222</v>
      </c>
      <c r="E80" s="6" t="n">
        <v>-155357822</v>
      </c>
    </row>
    <row r="81">
      <c r="A81" s="4" t="inlineStr">
        <is>
          <t>Balance, shares at Sep. 30, 2021</t>
        </is>
      </c>
      <c r="C81" s="5" t="n">
        <v>608297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1953551</v>
      </c>
      <c r="C4" s="6" t="n">
        <v>-1829148</v>
      </c>
    </row>
    <row r="5">
      <c r="A5" s="3" t="inlineStr">
        <is>
          <t>Adjustments to reconcile net loss to net cash used in operating activities:</t>
        </is>
      </c>
    </row>
    <row r="6">
      <c r="A6" s="4" t="inlineStr">
        <is>
          <t>Depreciation</t>
        </is>
      </c>
      <c r="B6" s="5" t="n">
        <v>1364220</v>
      </c>
      <c r="C6" s="5" t="n">
        <v>1855236</v>
      </c>
    </row>
    <row r="7">
      <c r="A7" s="4" t="inlineStr">
        <is>
          <t>Amortization of mining rights</t>
        </is>
      </c>
      <c r="B7" s="5" t="n">
        <v>938136</v>
      </c>
      <c r="C7" s="5" t="n">
        <v>939672</v>
      </c>
    </row>
    <row r="8">
      <c r="A8" s="4" t="inlineStr">
        <is>
          <t>Accretion expense</t>
        </is>
      </c>
      <c r="B8" s="5" t="n">
        <v>916909</v>
      </c>
      <c r="C8" s="5" t="n">
        <v>981859</v>
      </c>
    </row>
    <row r="9">
      <c r="A9" s="4" t="inlineStr">
        <is>
          <t>Liabilities reduced due to sale of assets</t>
        </is>
      </c>
      <c r="B9" s="5" t="n">
        <v>0</v>
      </c>
      <c r="C9" s="5" t="n">
        <v>-3271973</v>
      </c>
    </row>
    <row r="10">
      <c r="A10" s="4" t="inlineStr">
        <is>
          <t>Amortization of issuance costs and debt discount</t>
        </is>
      </c>
      <c r="B10" s="5" t="n">
        <v>4095688</v>
      </c>
      <c r="C10" s="5" t="n">
        <v>0</v>
      </c>
    </row>
    <row r="11">
      <c r="A11" s="4" t="inlineStr">
        <is>
          <t>Stock option expense</t>
        </is>
      </c>
      <c r="B11" s="5" t="n">
        <v>478665</v>
      </c>
      <c r="C11" s="5" t="n">
        <v>0</v>
      </c>
    </row>
    <row r="12">
      <c r="A12" s="4" t="inlineStr">
        <is>
          <t>Issuance of shares for services</t>
        </is>
      </c>
      <c r="B12" s="5" t="n">
        <v>187999</v>
      </c>
      <c r="C12" s="5" t="n">
        <v>18800</v>
      </c>
    </row>
    <row r="13">
      <c r="A13" s="4" t="inlineStr">
        <is>
          <t>Issuance of shares for debt settlement</t>
        </is>
      </c>
      <c r="C13" s="5" t="n">
        <v>642060</v>
      </c>
    </row>
    <row r="14">
      <c r="A14" s="4" t="inlineStr">
        <is>
          <t>Warrant expense</t>
        </is>
      </c>
      <c r="B14" s="5" t="n">
        <v>0</v>
      </c>
      <c r="C14" s="5" t="n">
        <v>230050</v>
      </c>
    </row>
    <row r="15">
      <c r="A15" s="4" t="inlineStr">
        <is>
          <t>Shares returned as part of asset sale</t>
        </is>
      </c>
      <c r="B15" s="5" t="n">
        <v>0</v>
      </c>
      <c r="C15" s="5" t="n">
        <v>-1840200</v>
      </c>
    </row>
    <row r="16">
      <c r="A16" s="3" t="inlineStr">
        <is>
          <t>Change in current assets and liabilities:</t>
        </is>
      </c>
    </row>
    <row r="17">
      <c r="A17" s="4" t="inlineStr">
        <is>
          <t>Accounts receivable</t>
        </is>
      </c>
      <c r="B17" s="5" t="n">
        <v>-1839047</v>
      </c>
      <c r="C17" s="5" t="n">
        <v>2378755</v>
      </c>
    </row>
    <row r="18">
      <c r="A18" s="4" t="inlineStr">
        <is>
          <t>Inventory</t>
        </is>
      </c>
      <c r="B18" s="5" t="n">
        <v>148840</v>
      </c>
      <c r="C18" s="5" t="n">
        <v>365126</v>
      </c>
    </row>
    <row r="19">
      <c r="A19" s="4" t="inlineStr">
        <is>
          <t>Prepaid expenses and other assets</t>
        </is>
      </c>
      <c r="B19" s="5" t="n">
        <v>-93332</v>
      </c>
      <c r="C19" s="5" t="n">
        <v>-175000</v>
      </c>
    </row>
    <row r="20">
      <c r="A20" s="4" t="inlineStr">
        <is>
          <t>Accounts payable</t>
        </is>
      </c>
      <c r="B20" s="5" t="n">
        <v>-2709020</v>
      </c>
      <c r="C20" s="5" t="n">
        <v>-303567</v>
      </c>
    </row>
    <row r="21">
      <c r="A21" s="4" t="inlineStr">
        <is>
          <t>Accrued interest</t>
        </is>
      </c>
      <c r="B21" s="5" t="n">
        <v>-615701</v>
      </c>
      <c r="C21" s="5" t="n">
        <v>-2296237</v>
      </c>
    </row>
    <row r="22">
      <c r="A22" s="4" t="inlineStr">
        <is>
          <t>Accounts payable - related party</t>
        </is>
      </c>
      <c r="B22" s="5" t="n">
        <v>1638973</v>
      </c>
      <c r="C22" s="5" t="n">
        <v>202351</v>
      </c>
    </row>
    <row r="23">
      <c r="A23" s="4" t="inlineStr">
        <is>
          <t>Cash used in operating activities</t>
        </is>
      </c>
      <c r="B23" s="5" t="n">
        <v>-17441221</v>
      </c>
      <c r="C23" s="5" t="n">
        <v>-2102216</v>
      </c>
    </row>
    <row r="24">
      <c r="A24" s="3" t="inlineStr">
        <is>
          <t>Cash Flows from Investing activities:</t>
        </is>
      </c>
    </row>
    <row r="25">
      <c r="A25" s="4" t="inlineStr">
        <is>
          <t>Cash used in investments in LLCs</t>
        </is>
      </c>
      <c r="B25" s="5" t="n">
        <v>-2250000</v>
      </c>
      <c r="C25" s="5" t="n">
        <v>0</v>
      </c>
    </row>
    <row r="26">
      <c r="A26" s="4" t="inlineStr">
        <is>
          <t>Cash received (paid) for PPE, net</t>
        </is>
      </c>
      <c r="B26" s="5" t="n">
        <v>-2825701</v>
      </c>
      <c r="C26" s="5" t="n">
        <v>417857</v>
      </c>
    </row>
    <row r="27">
      <c r="A27" s="4" t="inlineStr">
        <is>
          <t>Cash provided by (used in) investing activities</t>
        </is>
      </c>
      <c r="B27" s="5" t="n">
        <v>-5075701</v>
      </c>
      <c r="C27" s="5" t="n">
        <v>417857</v>
      </c>
    </row>
    <row r="28">
      <c r="A28" s="3" t="inlineStr">
        <is>
          <t>Cash Flows from Financing activities:</t>
        </is>
      </c>
    </row>
    <row r="29">
      <c r="A29" s="4" t="inlineStr">
        <is>
          <t>Principal payments on long term debt</t>
        </is>
      </c>
      <c r="B29" s="5" t="n">
        <v>-641409</v>
      </c>
      <c r="C29" s="5" t="n">
        <v>-1072745</v>
      </c>
    </row>
    <row r="30">
      <c r="A30" s="4" t="inlineStr">
        <is>
          <t>Proceeds from convertible debt</t>
        </is>
      </c>
      <c r="B30" s="5" t="n">
        <v>600000</v>
      </c>
      <c r="C30" s="5" t="n">
        <v>3638277</v>
      </c>
    </row>
    <row r="31">
      <c r="A31" s="4" t="inlineStr">
        <is>
          <t>Proceeds from the sale of common stock, net</t>
        </is>
      </c>
      <c r="B31" s="5" t="n">
        <v>29218000</v>
      </c>
      <c r="C31" s="5" t="n">
        <v>797475</v>
      </c>
    </row>
    <row r="32">
      <c r="A32" s="4" t="inlineStr">
        <is>
          <t>Proceeds from long term debt</t>
        </is>
      </c>
      <c r="B32" s="5" t="n">
        <v>0</v>
      </c>
      <c r="C32" s="5" t="n">
        <v>28000</v>
      </c>
    </row>
    <row r="33">
      <c r="A33" s="4" t="inlineStr">
        <is>
          <t>Proceeds from warrant conversions</t>
        </is>
      </c>
      <c r="B33" s="5" t="n">
        <v>2269425</v>
      </c>
      <c r="C33" s="5" t="n">
        <v>1223700</v>
      </c>
    </row>
    <row r="34">
      <c r="A34" s="4" t="inlineStr">
        <is>
          <t>Net proceeds from (payments to) factoring agreement</t>
        </is>
      </c>
      <c r="B34" s="5" t="n">
        <v>0</v>
      </c>
      <c r="C34" s="5" t="n">
        <v>-1807443</v>
      </c>
    </row>
    <row r="35">
      <c r="A35" s="4" t="inlineStr">
        <is>
          <t>Cash provided by financing activities</t>
        </is>
      </c>
      <c r="B35" s="5" t="n">
        <v>31446016</v>
      </c>
      <c r="C35" s="5" t="n">
        <v>2807264</v>
      </c>
    </row>
    <row r="36">
      <c r="A36" s="4" t="inlineStr">
        <is>
          <t>Increase(decrease) in cash and restricted cash</t>
        </is>
      </c>
      <c r="B36" s="5" t="n">
        <v>8929094</v>
      </c>
      <c r="C36" s="5" t="n">
        <v>1122905</v>
      </c>
    </row>
    <row r="37">
      <c r="A37" s="4" t="inlineStr">
        <is>
          <t>Cash and restricted cash, beginning of period</t>
        </is>
      </c>
      <c r="B37" s="5" t="n">
        <v>11201203</v>
      </c>
      <c r="C37" s="5" t="n">
        <v>268811</v>
      </c>
    </row>
    <row r="38">
      <c r="A38" s="4" t="inlineStr">
        <is>
          <t>Cash and restricted cash, end of period</t>
        </is>
      </c>
      <c r="B38" s="5" t="n">
        <v>20130297</v>
      </c>
      <c r="C38" s="5" t="n">
        <v>1391716</v>
      </c>
    </row>
    <row r="39">
      <c r="A39" s="3" t="inlineStr">
        <is>
          <t>Non-cash investing and financing activities</t>
        </is>
      </c>
    </row>
    <row r="40">
      <c r="A40" s="4" t="inlineStr">
        <is>
          <t>Issuance of common shares for debt conversions</t>
        </is>
      </c>
      <c r="B40" s="5" t="n">
        <v>8485384</v>
      </c>
      <c r="C40" s="5" t="n">
        <v>0</v>
      </c>
    </row>
    <row r="41">
      <c r="A41" s="4" t="inlineStr">
        <is>
          <t>Issuance of warrants in conjunction with convertible notes</t>
        </is>
      </c>
      <c r="B41" s="5" t="n">
        <v>0</v>
      </c>
      <c r="C41" s="5" t="n">
        <v>1223700</v>
      </c>
    </row>
    <row r="42">
      <c r="A42" s="4" t="inlineStr">
        <is>
          <t>Cash paid for interest Warrant exercise for common shares</t>
        </is>
      </c>
      <c r="B42" s="5" t="n">
        <v>42426</v>
      </c>
      <c r="C42" s="5" t="n">
        <v>208154</v>
      </c>
    </row>
    <row r="43">
      <c r="A43" s="4" t="inlineStr">
        <is>
          <t>Issuance of warrants in conjunction with convertible notes Discount on note due to beneficial conversion feature</t>
        </is>
      </c>
      <c r="C43" s="5" t="n">
        <v>1223700</v>
      </c>
    </row>
    <row r="44">
      <c r="A44" s="4" t="inlineStr">
        <is>
          <t>Cash paid for interest</t>
        </is>
      </c>
      <c r="C44" s="5" t="n">
        <v>1223700</v>
      </c>
    </row>
    <row r="45">
      <c r="A45" s="4" t="inlineStr">
        <is>
          <t>Cash paid for interest net</t>
        </is>
      </c>
      <c r="B45" s="5" t="n">
        <v>42426</v>
      </c>
      <c r="C45" s="5" t="n">
        <v>208154</v>
      </c>
    </row>
    <row r="46">
      <c r="A46" s="4" t="inlineStr">
        <is>
          <t>Cash paid for income taxes</t>
        </is>
      </c>
      <c r="B46" s="6" t="n">
        <v>0</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NOTE 1 - SUMMARY OF SIGNIFICANT ACCOUNTING POLICIES</t>
        </is>
      </c>
      <c r="B4" s="4" t="inlineStr">
        <is>
          <t xml:space="preserve">NOTE 1 – SUMMARY OF SIGNIFICANT ACCOUNTING POLICIES American Resources Corporation (ARC or the Company) operates through subsidiaries that were acquired in 2019, 2018, 2016 and 2015 for the purpose of acquiring, rehabilitating and operating various natural resource assets including coal, oil and natural gas. Basis of Presentation and Consolidation : The consolidated financial statements include the accounts of the Company and its wholly owned subsidiaries American Carbon Corp (ACC), Deane Mining, LLC (Deane), Quest Processing LLC (Quest Processing), ERC Mining Indiana Corp (ERC), McCoy Elkhorn Coal LLC (McCoy), Knott County Coal LLC (KCC), Wyoming County Coal (WCC),Perry County Resources LLC (PCR), American Rare Earth LLC (ARE), American Metals LLC (AM) and American Opportunity Venture II, LLC (AOV II). All significant intercompany accounts and transactions have been eliminated. Entities for which ownership is less than 100% a determination is made whether there is a requirement to apply the variable interest entity (VIE) model to the entity. Where the Company holds current or potential rights that give it the power to direct the activities of a VIE that most significantly impact the VIE’s economic performance, combined with a variable interest that gives the Company the right to receive potentially significant benefits or the obligation to absorb potentially significant losses, the Company would be deemed to have a controlling interest. During January 2021, the Company invested $2,250,000 for 50% ownership and become the managing member of American Opportunity Venture, LLC. (AOV) It has been determined that AOV is a variable interest entity and that the Company is not primary beneficiary. As such, the investment in AOV will be accounted for using the equity method of accounting. (Note 4) During March 2021, the Company invested $25,000 for 100% ownership and become the managing member of American Opportunity Venture II, LLC. (AOVII). As such, the investment in AOVII has been eliminated in the accompanying financial statements. As of September 30, 2021, AOVII has had no operational activity. (Note 4) During March 2021, the Company licensed certain technology to an unrelated entity, Novusterra, Inc. According to the commercial terms of the license, the Company is to receive 50% of future cash flows and 15,750,000 common shares of Novusterra, Inc. It has been determined that Novusterra is a variable interest entity and that the Company is not the primary beneficiary. As such, the investment in Novusterra will be accounted for using the equity method of accounting. (Note 4) The accompanying Consolidated Financial Statements are unaudited and have been prepared in accordance with accounting principles generally accepted in the United States (“U.S. GAAP”). Interim Financial Information Certain information and footnote disclosures normally included in annual financial statements prepared in accordance with U.S. GAAP have been omitted. In the opinion of management, these interim unaudited Consolidated Financial Statements reflect all normal and recurring adjustments necessary for a fair presentation of the results for the periods presented. Results of operations for the three and nine months ended September 30, 2021, are not necessarily indicative of the results to be expected for the year ending December 31, 2021 or any other period. These financial statements should be read in conjunction with the Company’s 2020 audited financial statements and notes thereto which were filed on Form 10-K on March 12, 2021. Variable Interest Entities: Convertible Preferred Securities: Derivatives and Hedging Activities We also follow ASC 480-10, Distinguishing Liabilities from Equity Cash Restricted cash: During 2019 the Company established a reclamation bonding collateral fund for ERC Mining Indiana. The balance of the restricted cash being held totaled $217,500 and $217,500 as of September 30, 2021 and December 31, 2020. During 2020, the Company established an escrow account for certain assumed liabilities in the PCR acquisition. The balance as of September 30, 2021 and December 31, 2020 was $0 and $347,070, respectively. The funds were used to pay for remaining assumed liabilities. During 2021, the Company established a reclamation bonding collateral fund for WCC. The balance of the restricted cash being held totaled $232,265 and $0 as of September 30, 2021 and December 31, 2020. On March 25, 2021 ERC Mining Indiana Corp (“ERC”) entered into an Agreed Order and Civil Penalty Payment Agreement (“Agreement”) with the Indiana Department of Natural Resources (“INDNR”). This Agreement called for a negotiated settlement of all currently outstanding and or assessed and contested civil penalties related to ERC’s Permit S-363. This Agreement call for ERC pay INDNR the sum of One Hundred and Sixty Thousand Dollars $160,000. It was further agreed that Fifty Thousand Dollars ($50,000) of this payment would be held in escrow and ultimately released to ERC should they reach Phase 1 bond release on Permit S-363 before September 15, 2021. On March 25, 2021 American Resources Corporation and its subsidiaries Knott County Coal LLC, McCoy Elkhorn Coal LLC and Deane Mining LLC (“AREC”) entered into an Agreed Order (“Agreement”) with the Kentucky Energy and Environment Cabinet (“KYE&amp;E”). The Agreement called for both the payment of civil penalties as well as a negotiated settlement related to outstanding reclamation obligations to be completed by AREC. As part of the reclamation obligations AREC agreed to post a Five Hundred Thousand Dollar ($500,000) Agreed Order Bond. If was further Agreed that this bond would be released so long as certain enumerated reclamation obligations are met by AREC in the defined timeframes as set forth in the Agreement. The balance as of September 30, 2021 and December 31, 2020 was $1,008,583 and $583,708, respectively. The following table sets forth a reconciliation of cash, cash equivalents, and restricted cash reported in the consolidated balance sheet that agrees to the total of those amounts as presented in the consolidated statement of cash flows for the nine months ended September 30, 2021 and September 30, 2020. September 30, 2021 September 30, 2020 Cash $ 19,121,714 $ 753,910 Restricted Cash 1,008,583 637,806 Total cash and restricted cash presented in the consolidated statement of cash flows $ 20,130,297 $ 1,391,716 Asset Retirement Obligations (ARO) – Reclamation: Obligations are reflected at the present value of their future cash flows. We reflect accretion of the obligations for the period from the date they incurred through the date they are extinguished. The asset retirement obligation assets are amortized using the units-of-production method over estimated recoverable (proved and probable) reserves. We are using a discount rate of 10%. Federal and State laws require that mines be reclaimed in accordance with specific standards and approved reclamation plans, as outlined in mining permits. Activities include reclamation of pit and support acreage at surface mines, sealing portals at underground mines, and reclamation of refuse areas and slurry ponds. We assess our ARO at least annually and reflect revisions for permit changes, change in our estimated reclamation costs and changes in the estimated timing of such costs. During the periods ending September 30, 2021 and 2020, $- and $- were incurred for loss on settlement on ARO, respectively. The table below reflects the changes to our ARO: Balance at December 31, 2020 $ 17,855,304 Accretion – nine months September 30, 2021 916,909 Reclamation work – nine months September 30, 2021 - Reduction of ARO due to dispositions - Balance at September 30, 2021 $ 18,772,213 Balance at December 31, 2019 $ 19,839,782 Accretion – nine months September 30, 2020 981,859 Reclamation work – nine months September 30, 2020 - Reduction of ARO due to dispositions (3,271,973 ) Balance at September 30, 2020 $ 17,549,668 Revenue Recognition: Revenue is recognized when performance obligations under the terms of a contract with our customers are satisfied; for all contracts this occurs when control of the promised goods have been transferred to our customers. For coal shipments to domestic and international customers via rail, control is transferred when the railcar is loaded. Our revenue is comprised of sales of mined coal, sales of recovered metals and services for processing coal. All of the activity is undertaken in eastern Kentucky and southern Indiana. Revenue from metal recovery and sales are recognized when conditions within the contract or sales agreement are met including transfer of title. Revenue from coal processing and loading are recognized when services have been performed according to the contract in place. Our coal sales generally include 10 to 90-day payment terms following the transfer of control of the goods to the customer. We typically do not include extended payment terms in our contracts with customers. As such, spot sales prices and forward contract pricing has declined. Allowance For Doubtful Accounts: Allowance for trade receivables as of September 30, 2021 and December 31, 2020 amounted to $0, for both periods. Allowance for other accounts receivables, including note receivables as of September 30, 2021 and December 31, 2020 amounted to $0 and $0, respectively. Trade and loan receivables are carried at amortized cost, net of allowance for losses. Amortized cost approximated book value as of September 30, 2021 and December 31, 2020. Reclassific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NOTE 2 - PROPERTY AND EQUIPMENT</t>
        </is>
      </c>
      <c r="B4" s="4" t="inlineStr">
        <is>
          <t>NOTE 2 – PROPERTY AND EQUIPMENT At September 30, 2021 and December 31, 2020, property and equipment were comprised of the following: September 30, 2021 December 31, 2020 Processing and rail facility $ 11,591,273 $ 11,591,273 Underground equipment 9,487,167 6,838,417 Surface equipment 2,639,146 2,527,576 Coal refuse storage 12,134,192 12,134,192 Rare earth processing 61,601 - Mine Development 561,575 561,575 Construction in Progress 3,780 - Land 1,572,435 1,572,435 Less: Accumulated depreciation (15,029,165 ) (12,726,809 ) Total Property and Equipment, Net $ 23,022,004 $ 22,498,659 Depreciation expense amounted to $495,676 and $646,438 for the three month periods September 30, 2021 and September 30, 2020, respectively. Depreciation expense amounted to $1,364,220 and $1,855,236 for the nine month periods September 30, 2021 and September 30, 2020, respectively. The estimated useful lives are as follows: Processing and Rail Facilities 7-20 years Surface Equipment 7 years Underground Equipment 5 years Rare Earth Processing Equipment 5 Years Mining Rights 5-10 years Coal Refuse Storage 1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9 Months Ended</t>
        </is>
      </c>
    </row>
    <row r="2">
      <c r="B2" s="2" t="inlineStr">
        <is>
          <t>Sep. 30, 2021</t>
        </is>
      </c>
    </row>
    <row r="3">
      <c r="A3" s="3" t="inlineStr">
        <is>
          <t>NOTES PAYABLE</t>
        </is>
      </c>
    </row>
    <row r="4">
      <c r="A4" s="4" t="inlineStr">
        <is>
          <t>NOTE 3 - NOTES PAYABLE</t>
        </is>
      </c>
      <c r="B4" s="4" t="inlineStr">
        <is>
          <t xml:space="preserve">NOTE 3 – NOTES PAYABLE The senior convertible note has a minimum offering amount of $12,500,000 and maximum of $25,000,000 and minimum investment of $500,000. The notes carry a 24-month term, 12.5% interest 10% warrant coverage and a conversion price of $1.05. The warrants have an exercise price of $1.50. During the 9-month period ended September 30, 2021, $600,000 of notes were issued under this offering. On April 21, 2020, the Company entered into a promissory note with Merchants Bank of Indiana for the amount of $2,649,800. The note accrues interest at 1% and is due April 1, 2022. Commencing October 21, 2020, payments of principal and interest are due on a repayment schedule of eighteen months. The promissory note was issued pursuant to the CARES Act and SBA’s Paycheck Protection Program. Short-term and Long-term debt consisted of the following at September 30, 2021 and December 31, 2020: September 30, 2021 December 31, 2020 Equipment Loans - QEI Note payable to an unrelated company in monthly installments of $1,468, With interest at 6.95%, through maturity in March 2021, when the note is due in full. The note is secured by equipment and a personal guarantee by an officer of the Company. 10,508 22,720 On October 19, 2017, Quest entered into an equipment financing agreement with an unaffiliated entity, Inc. to purchase certain surface equipment for $90,400. The agreement calls for monthly payments until maturity of October 19, 2019 and interest of 9.95%. The note is secured by the equipment purchased and was paid off during 2021. - 136 On October 20, 2017, Quest entered into an equipment financing agreement with an unaffiliated entity, Inc. to purchase certain surface equipment for $50,250. The agreement calls for monthly payments until maturity of October 20, 2019 and interest of 10.60%. The note is secured by the equipment purchased. 5,166 5,166 On December 7, 2017, Quest entered into an equipment financing agreement with an unaffiliated entity, to purchase certain surface equipment for $56,900. The agreement calls for an interest rate of 8.522%, monthly payments until maturity of January 7, 2021. The note is secured by the equipment purchased. 11,082 32,596 On January 25, 2018, QEI entered into an equipment loan agreement with an unrelated party in the amount of $346,660. The agreement calls for monthly payments of $11,360 until maturity date of December 24, 2020 and carries an interest rate of 9%. The loan is secured by the underlying surface equipment purchased by the loan. Loan proceeds were used directly to purchase equipment. 162,734 169,749 On May 9, 2018, QEI entered into a loan agreement with an unrelated party in the amount of $1,000,000 with a maturity date of September 24, 2018 with monthly payments of $250,000 due beginning June 15, 2018. The note is secured by the assets and equity of the company and carries an interest rate of 0%. Proceeds of the note were split between receipt of $575,000 cash and $425,000 payment for new equipment. No payments have been made on the note which is in default. The note is secured by the equipment purchased by the note and a personal guarantee of an officer. 1,000,000 1,000,000 On April 23, 2020, the Company received loan proceeds in the amount of approximately $2,649,800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during the period. 2,649,800 2,649,800 On September 11, 2020, the Company entered into a $1,493,233.65 settlement agreement with a non-related party. Starting April 1, 2021, the note requires monthly payments of $100,000 until the balance is paid in full. 1,293,234 1,493,234 Customer Loan Agreement - ARC On December 31, 2018, the Company entered into a loan agreement with an unrelated party. The loan is for an amount up to $6,500,000 of which $3,000,000 was advanced on December 31, 2018 and $3,500,000 was advanced During 2019. The promissory agreement carries interest at 5% annual interest rate and payments of principal and interest shall be repaid at a per-ton rate of coal sold to the lender. The outstanding amount of the note has a maturity of April 1, 2020. The note is secured by all assets of the Company. Loan issuance costs totaled $41,000 as of December 31, 2018. This loan was paid off during 2021. $ - $ 3,967,997 Sales Financing Arrangement ARC During May 2018, the company entered into a financing arrangement with two unrelated parties. The notes totaled $2,859,500, carried an original issue discount of $752,535, interest rate of 0% and have a maturity date of January 2019 and are secured by future receivables as well as personal guarantees of two officers of the company. As of December 31, 2019 and 2018, unamortized original issue discount totaled $0 and $88,685 and unamortized loan issuance costs totaled $0 and $4,611, respectively. On April 1, 2020, $375,690.37 of this note was converted into a senior convertible note. (See Note 10) - 454,417 Equipment Loans – ERC Equipment lease payable to an unrelated company in 48 equal payments of $771 with an interest rate of 5.25% with a balloon payment at maturity of July 31, 2019. The note is secured by equipment and a corporate guarantee from Quest Energy Inc. The note was paid off during 2021. - 9,902 Equipment lease payable to an unrelated company in 48 equal payments of $3,304 with an interest rate of 5.25% with a balloon payment at maturity of July 31, 2019. The note is secured by equipment and a corporate guarantee from Quest Energy Inc. The note was paid off during 2021. - 62,722 Equipment Loans - McCoy On May 2, 2017, Quest entered into an equipment purchase agreement with an unaffiliated entity, Inc. to purchase certain underground mining equipment for $250,000 which carries 0% interest. Full payment was due September 12, 2017, and the note is in default. The note is secured by the equipment purchased with the note. This note was paid off during 2021. - 73,500 On September 25, 2017, Quest entered into an equipment purchase Agreement, which carries 0% interest with an unaffiliated entity, Inc. to purchase certain underground mining equipment for $350,000. The agreement provided for $20,000 monthly payments until the balance is paid in full. The note matures on September 25, 2019, and the note is in default. The note is secured by the equipment purchased with the note. 181,737 187,038 Accounts Receivable Factoring Agreement Factoring Arrangements On December 19, 2019, the Company entered into a factoring arrange with an unrelated party. The arrangement is separated into two components. The first component is a promissory note in the amount of $1,189,223 with interest equaling 1.61% and a due date of December 31, 2020. The principal will be repaid out of future sales and the note is secured by certain fixed assets of PCR. The second component is advance of customer invoices totaling 2,200,486. The advances bear interest at 7% plus a $1 per ton fee and were re-paid in January 2020, from customer receipts. During 2021, $1,274,034 of this note was converted into a senior convertible note. (See Note 10) - 1,274,034 A customer of the Company advanced $550,000 for inventory. The advance is unsecured and bears no interest and will be recouped by future sales to the customer. The note is due on demand and has been repaid subsequent to year end. During 2021, $187,914 of this note was converted into a senior convertible note. (See Note 10) - 187,914 Kentucky New Markets Development Program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5. 4,117,139 4,117,139 Quest Processing - loan payable to Community Venture Investment XV, LLC, with interest only payments due quarterly until March 2023, at which time quarterly principal and interest payments are due. The note bears interest at 3.698554% and is due March 7, 2046. The loan is secured by all equipment and accounts of Quest Processing. See Note 5. 1,026,047 1,026,047 Less: Debt Discounts and Loan Issuance Costs (397,030 ) (405,667 ) Total note payables, net of discount 10,060,417 16,328,444 Less: Current maturities 5,314,261 10,997,692 Total Long-term note payables, net of discount $ 4,746,156 $ 5,330,752 Convertible notes payable consisted of the following at September 30, 2021 and December 31, 2020: September 30, 2021 December 30, 2020 ARC Convertible Debt In 2020, the Company created a convertible debt offering. The debt matures in two years, with interest at 12.5% capitalizing monthly. 12,174,176 15,128,480 Less: Debt Discounts (123,407 ) (827,573 ) Total convertible note payables, net of discount 12,050,769 14,300,907 Affiliate notes consisted of the following at September 30, 2021 and December 31, 2020: September 30, 2021 December 30, 2020 Notes payable to affiliate, due on demand with no interest and is uncollateralized. Equipment purchasing was paid by an affiliate resulting in the note payable. $ 74,000 $ 74,000 Total affiliate note payables 74,000 74,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4:00:20Z</dcterms:created>
  <dcterms:modified xmlns:dcterms="http://purl.org/dc/terms/" xmlns:xsi="http://www.w3.org/2001/XMLSchema-instance" xsi:type="dcterms:W3CDTF">2021-11-15T14:00:20Z</dcterms:modified>
</cp:coreProperties>
</file>